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Statements of Operation" sheetId="3" r:id="rId3"/>
    <s:sheet name="Statements of Stockholders' Equ" sheetId="4" r:id="rId4"/>
    <s:sheet name="Statements of Cash Flows" sheetId="5" r:id="rId5"/>
    <s:sheet name="Note 1 - Nature of Operations" sheetId="6" r:id="rId6"/>
    <s:sheet name="Note 2 - Summary of Significant" sheetId="7" r:id="rId7"/>
    <s:sheet name="Note 3 - Dividends Payable" sheetId="8" r:id="rId8"/>
    <s:sheet name="Note 4 - Common Stock" sheetId="9" r:id="rId9"/>
    <s:sheet name="Note 5 - Marketable Securities" sheetId="10" r:id="rId10"/>
    <s:sheet name="Note 6 - Income Taxes" sheetId="11" r:id="rId11"/>
    <s:sheet name="Note 7 - Equity Investment and " sheetId="12" r:id="rId12"/>
    <s:sheet name="Note 8 - Costs Incurred in Oil " sheetId="13" r:id="rId13"/>
    <s:sheet name="Note 9 - Fair Value Measurement" sheetId="14" r:id="rId14"/>
    <s:sheet name="Note 10 - Long-Lived Assets Imp" sheetId="15" r:id="rId15"/>
    <s:sheet name="Note 11 - Other Income, Net" sheetId="16" r:id="rId16"/>
    <s:sheet name="Note 12 - Certain Relationships" sheetId="17" r:id="rId17"/>
    <s:sheet name="Supplemental Schedules of Oil a" sheetId="18" r:id="rId18"/>
    <s:sheet name="Significant Accounting Policies" sheetId="19" r:id="rId19"/>
    <s:sheet name="Note 2 - Summary of Significa20" sheetId="20" r:id="rId20"/>
    <s:sheet name="Note 4 - Common Stock (Tables)" sheetId="21" r:id="rId21"/>
    <s:sheet name="Note 6 - Income Taxes (Tables)" sheetId="22" r:id="rId22"/>
    <s:sheet name="Note 8 - Costs Incurred in Oi23" sheetId="23" r:id="rId23"/>
    <s:sheet name="Note 9 - Fair Value Measureme24" sheetId="24" r:id="rId24"/>
    <s:sheet name="Note 11 - Other Income, Net (Ta" sheetId="25" r:id="rId25"/>
    <s:sheet name="Supplemental Schedules of Oil26" sheetId="26" r:id="rId26"/>
    <s:sheet name="Note 2 - Summary of Significa27" sheetId="27" r:id="rId27"/>
    <s:sheet name="Note 2 - Property, Plant, and E" sheetId="28" r:id="rId28"/>
    <s:sheet name="Note 2 - Asset Retirement Oblig" sheetId="29" r:id="rId29"/>
    <s:sheet name="Note 4 - Changes in Common Stoc" sheetId="30" r:id="rId30"/>
    <s:sheet name="Note 4 - Changes in Common St31" sheetId="31" r:id="rId31"/>
    <s:sheet name="Note 5 - Marketable Securities " sheetId="32" r:id="rId32"/>
    <s:sheet name="Note 6 - Income Taxes (Details " sheetId="33" r:id="rId33"/>
    <s:sheet name="Note 6 - Deferred Taxes Compone" sheetId="34" r:id="rId34"/>
    <s:sheet name="Note 6 - Income Tax Expense, Cu" sheetId="35" r:id="rId35"/>
    <s:sheet name="Note 6 - Reconciliation of Comp" sheetId="36" r:id="rId36"/>
    <s:sheet name="Note 7 - Equity Investment an37" sheetId="37" r:id="rId37"/>
    <s:sheet name="Note 8 - Costs Related to Oil a" sheetId="38" r:id="rId38"/>
    <s:sheet name="Note 9 - Fair Value Measureme39" sheetId="39" r:id="rId39"/>
    <s:sheet name="Note 9 - Schedule of Fair Value" sheetId="40" r:id="rId40"/>
    <s:sheet name="Note 10 - Long-Lived Assets I41" sheetId="41" r:id="rId41"/>
    <s:sheet name="Note 11 - Schedule of Component" sheetId="42" r:id="rId42"/>
    <s:sheet name="Note 12 - Certain Relationshi43" sheetId="43" r:id="rId43"/>
    <s:sheet name="Supplemental Schedules of Oil44" sheetId="44" r:id="rId44"/>
    <s:sheet name="Working Interest Reserve Quanti" sheetId="45" r:id="rId45"/>
    <s:sheet name="Standardized Measure of Discoun" sheetId="46" r:id="rId46"/>
    <s:sheet name="Changes in Standardized Measure" sheetId="47" r:id="rId47"/>
  </s:sheets>
  <s:definedNames/>
  <s:calcPr calcId="124519" calcMode="auto" fullCalcOnLoad="1"/>
</s:workbook>
</file>

<file path=xl/sharedStrings.xml><?xml version="1.0" encoding="utf-8"?>
<sst xmlns="http://schemas.openxmlformats.org/spreadsheetml/2006/main" uniqueCount="406">
  <si>
    <t>Document And Entity Information - USD ($)</t>
  </si>
  <si>
    <t>12 Months Ended</t>
  </si>
  <si>
    <t>Dec. 31, 2015</t>
  </si>
  <si>
    <t>Mar. 24, 2016</t>
  </si>
  <si>
    <t>Jun. 30, 2015</t>
  </si>
  <si>
    <t>Entity Registrant Name</t>
  </si>
  <si>
    <t>RESERVE PETROLEUM CO</t>
  </si>
  <si>
    <t>Entity Central Index Key</t>
  </si>
  <si>
    <t>Trading Symbol</t>
  </si>
  <si>
    <t>rsrv</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5</t>
  </si>
  <si>
    <t>Document Fiscal Year Focus</t>
  </si>
  <si>
    <t>Document Fiscal Period Focus</t>
  </si>
  <si>
    <t>FY</t>
  </si>
  <si>
    <t>Amendment Flag</t>
  </si>
  <si>
    <t>false</t>
  </si>
  <si>
    <t>Balance Sheets - USD ($)</t>
  </si>
  <si>
    <t>Dec. 31, 2014</t>
  </si>
  <si>
    <t>Current Assets:</t>
  </si>
  <si>
    <t>Cash and Cash Equivalents (Note 2)</t>
  </si>
  <si>
    <t>Available-for-Sale Securities (Notes 2 &amp; 5)</t>
  </si>
  <si>
    <t>Trading Securities (Notes 2 &amp; 5)</t>
  </si>
  <si>
    <t>Refundable Income Taxes</t>
  </si>
  <si>
    <t>Receivables (Note 2)</t>
  </si>
  <si>
    <t>Prepaid Seismic</t>
  </si>
  <si>
    <t xml:space="preserve"> </t>
  </si>
  <si>
    <t>Total Current Assets</t>
  </si>
  <si>
    <t>Investments:</t>
  </si>
  <si>
    <t>Equity Investments (Notes 2 &amp; 7)</t>
  </si>
  <si>
    <t>Other, at cost</t>
  </si>
  <si>
    <t>Total Investments</t>
  </si>
  <si>
    <t>Oil and Gas Properties, at Cost, Based on the Successful Efforts Method of Accounting -</t>
  </si>
  <si>
    <t>Unproved Properties</t>
  </si>
  <si>
    <t>Proved Properties</t>
  </si>
  <si>
    <t>Oil and Gas Properties, Gross</t>
  </si>
  <si>
    <t>Less – Accumulated Depreciation, Depletion, Amortization and Valuation Allowance</t>
  </si>
  <si>
    <t>Oil and Gas Properties, Net</t>
  </si>
  <si>
    <t>Other Property and Equipment, at Cost</t>
  </si>
  <si>
    <t>Less – Accumulated Depreciation</t>
  </si>
  <si>
    <t>Other Property and Equipment, Net</t>
  </si>
  <si>
    <t>Total Property, Plant and Equipment</t>
  </si>
  <si>
    <t>Other Assets</t>
  </si>
  <si>
    <t>Total Assets</t>
  </si>
  <si>
    <t>Current Liabilities:</t>
  </si>
  <si>
    <t>Accounts Payable</t>
  </si>
  <si>
    <t>Other Current Liabilities – Deferred Income Taxes and Other</t>
  </si>
  <si>
    <t>Total Current Liabilities</t>
  </si>
  <si>
    <t>Long-Term Liabilities:</t>
  </si>
  <si>
    <t>Asset Retirement Obligation (Note 2)</t>
  </si>
  <si>
    <t>Dividends Payable (Note 3)</t>
  </si>
  <si>
    <t>Deferred Tax Liability, Net (Note 6)</t>
  </si>
  <si>
    <t>Total Long-Term Liabilities</t>
  </si>
  <si>
    <t>Total Liabilities</t>
  </si>
  <si>
    <t>Commitments and Contingencies (Notes 2 &amp; 7)</t>
  </si>
  <si>
    <t>Stockholders’ Equity (Notes 3 &amp; 4):</t>
  </si>
  <si>
    <t>Common Stock</t>
  </si>
  <si>
    <t>Additional Paid-in Capital</t>
  </si>
  <si>
    <t>Retained Earnings</t>
  </si>
  <si>
    <t>Stockholders’ Equity Before Treasury Stock</t>
  </si>
  <si>
    <t>Less – Treasury Stock, at Cost</t>
  </si>
  <si>
    <t>Total Stockholders’ Equity</t>
  </si>
  <si>
    <t>Total Liabilities and Stockholders’ Equity</t>
  </si>
  <si>
    <t>Statements of Operation - USD ($)</t>
  </si>
  <si>
    <t>Operating Revenues:</t>
  </si>
  <si>
    <t>Oil and Gas Sales</t>
  </si>
  <si>
    <t>Lease Bonuses and Other</t>
  </si>
  <si>
    <t>Total Operating Revenues</t>
  </si>
  <si>
    <t>Operating Costs and Expenses:</t>
  </si>
  <si>
    <t>Production</t>
  </si>
  <si>
    <t>Exploration</t>
  </si>
  <si>
    <t>Depreciation, Depletion, Amortization and Valuation Provisions (Note 10)</t>
  </si>
  <si>
    <t>General, Administrative and Other</t>
  </si>
  <si>
    <t>Total Operating Costs and Expenses</t>
  </si>
  <si>
    <t>Income/(Loss) from Operations</t>
  </si>
  <si>
    <t>Equity Income in Investees (Note 7)</t>
  </si>
  <si>
    <t>Other Income, Net (Note 11)</t>
  </si>
  <si>
    <t>Income/(Loss) Before Income Taxes</t>
  </si>
  <si>
    <t>Provision/(Benefit) for Income Taxes (Notes 2 &amp; 6)</t>
  </si>
  <si>
    <t>Net Income/(Loss)</t>
  </si>
  <si>
    <t>Per Share Data (Note 2):</t>
  </si>
  <si>
    <t>Net Income/(Loss), Basic and Diluted (in dollars per share)</t>
  </si>
  <si>
    <t>Cash Dividends (in dollars per share)</t>
  </si>
  <si>
    <t>Weighted Average Shares Outstanding, Basic and Diluted (in shares)</t>
  </si>
  <si>
    <t>Statements of Stockholders' Equity - USD ($)</t>
  </si>
  <si>
    <t>Common Stock [Member]</t>
  </si>
  <si>
    <t>Additional Paid-in Capital [Member]</t>
  </si>
  <si>
    <t>Retained Earnings [Member]</t>
  </si>
  <si>
    <t>Treasury Stock [Member]</t>
  </si>
  <si>
    <t>Total</t>
  </si>
  <si>
    <t>Balance at Dec. 31, 2013</t>
  </si>
  <si>
    <t>Dividends Declared</t>
  </si>
  <si>
    <t>Purchase of Treasury Stock</t>
  </si>
  <si>
    <t>Balance at Dec. 31, 2014</t>
  </si>
  <si>
    <t>Balance at Dec. 31, 2015</t>
  </si>
  <si>
    <t>Statements of Cash Flows - USD ($)</t>
  </si>
  <si>
    <t>Cash Received –</t>
  </si>
  <si>
    <t>Sale of Trading Securities</t>
  </si>
  <si>
    <t>Interest Received</t>
  </si>
  <si>
    <t>Agricultural Rentals and Other</t>
  </si>
  <si>
    <t>Dividends Received on Trading Securities</t>
  </si>
  <si>
    <t>Cash Distributions from Equity Investment</t>
  </si>
  <si>
    <t>Cash from Life Insurance Policy Benefits</t>
  </si>
  <si>
    <t>Cash Paid –</t>
  </si>
  <si>
    <t>Production Costs</t>
  </si>
  <si>
    <t>General Suppliers, Employees and Taxes, Other than Income Taxes</t>
  </si>
  <si>
    <t>Purchase of Trading Securities</t>
  </si>
  <si>
    <t>Income Taxes Paid, Net</t>
  </si>
  <si>
    <t>Farm Expense</t>
  </si>
  <si>
    <t>Net Cash Provided by Operating Activities</t>
  </si>
  <si>
    <t>Cash Provided by/(Applied to) Investing Activities:</t>
  </si>
  <si>
    <t>Maturity of Available-for-Sale Securities</t>
  </si>
  <si>
    <t>Purchase of Available-for-Sale Securities</t>
  </si>
  <si>
    <t>Proceeds from Disposal of Property, Plant and Equipment</t>
  </si>
  <si>
    <t>Purchase of Property, Plant and Equipment</t>
  </si>
  <si>
    <t>Cash Distributions from Other Investments</t>
  </si>
  <si>
    <t>Purchase of Equity and Other Investments</t>
  </si>
  <si>
    <t>Net Cash Applied to Investing Activities</t>
  </si>
  <si>
    <t>Cash Applied to Financing Activities:</t>
  </si>
  <si>
    <t>Dividends Paid to Stockholders</t>
  </si>
  <si>
    <t>Total Cash Applied to Financing Activities</t>
  </si>
  <si>
    <t>Net Change in Cash and Cash Equivalents</t>
  </si>
  <si>
    <t>Cash and Cash Equivalents at Beginning of Year</t>
  </si>
  <si>
    <t>Cash and Cash Equivalents at End of Year</t>
  </si>
  <si>
    <t>Reconciliation of Net Income (Loss) to Net Cash Provided by Operating Activities:</t>
  </si>
  <si>
    <t>Net Income/(Loss) Increased (Decreased) by Net Change in –</t>
  </si>
  <si>
    <t>Net Unrealized Holding Losses on Trading Securities</t>
  </si>
  <si>
    <t>Accounts Receivable</t>
  </si>
  <si>
    <t>Interest and Dividends Receivable</t>
  </si>
  <si>
    <t>Trading Securities</t>
  </si>
  <si>
    <t>Deferred Taxes</t>
  </si>
  <si>
    <t>Other Liabilities</t>
  </si>
  <si>
    <t>Income from Equity and Other Investments</t>
  </si>
  <si>
    <t>Exploratory Costs</t>
  </si>
  <si>
    <t>Disposition of Property, Plant and Equipment</t>
  </si>
  <si>
    <t>Depreciation, Depletion, Amortization and Valuation Provisions</t>
  </si>
  <si>
    <t>Note 1 - Nature of Operations</t>
  </si>
  <si>
    <t>Notes to Financial Statements</t>
  </si>
  <si>
    <t>Basis of Accounting [Text Block]</t>
  </si>
  <si>
    <t>Note 1 – NATURE OF OPERATIONS The Company is engaged in oil and natural gas exploration and development and minerals management with areas of concentration in Texas, Oklahoma, Kansas, Arkansas and South Dakota, a single business segment.</t>
  </si>
  <si>
    <t>Note 2 - Summary of Significant Accounting Policies</t>
  </si>
  <si>
    <t>Significant Accounting Policies [Text Block]</t>
  </si>
  <si>
    <t>Note 2 – SUMMARY OF SIGNIFICANT ACCOUNTING POLICIES Cash and Cash Equivalents The Company considers all highly liquid debt instruments purchased with a maturity of three months or less to be cash equivalents. Investments Marketable Securities: The Company classifies its debt and marketable equity securities in one of two categories: trading or available-for-sale. Trading securities are bought and held principally for the purposes of selling them in the near term. All other securities are classified as available-for-sale. Trading and available-for-sale securities are recorded at fair value. Unrealized gains and losses on trading securities, which consist primarily of equity securities, are reported in current earnings. Unrealized gains and losses on available-for-sale securities, which consist entirely of U.S. Government securities, are reported as a component of other comprehensive income when significant to the financial statements. There are no significant cumulative unrealized gains or losses on available-for-sale securities as of December 31, 2015 or 2014. Equity Investments: The Company accounts for its non-marketable investment in partnerships on the equity basis. See Note 7 for additional information. Receivables and Revenue Recognition Oil and gas sales and resulting receivables are recognized when the product is delivered to the purchaser and title has transferred. Sales are to credit-worthy major energy purchasers with payments generally received within 60 days of transportation from the well site. Historically, the Company has had little, if any, uncollectible receivables; therefore, an allowance for uncollectible accounts has not been provided. Property and Equipment Oil and gas properties are accounted for on the successful efforts method. The acquisition, exploration and development costs of producing properties are capitalized. The Company has not historically had any capitalized exploratory drilling costs that are pending determination of reserves for more than one year. All costs relating to unsuccessful exploratory wells, geological and geophysical costs, delay rentals, and abandoned properties are expensed. Lease costs related to unproved properties are amortized over the life of the lease and are assessed for impairment periodically. Any impairment of value is charged to expense. Depreciation, depletion and amortization of producing properties is computed on the units-of-production method on a property-by-property basis. The units-of-production method is based primarily on estimates of proved reserve quantities. Due to uncertainties inherent in this estimation process, it is at least reasonably possible that reserve quantities will be revised in the near term. Changes in estimated reserve quantities are applied to depreciation, depletion and amortization computations prospectively. Other property and equipment are depreciated on the straight-line, declining-balance, or other accelerated methods as appropriate. The following estimated useful lives are used for the different types of property: Office furniture and fixtures (in years) 5 to 10 Automotive equipment (in years) 5 to 8 Impairment losses are recorded on long-lived assets used in operations when indicators of impairment are present. The Company uses its oil and gas reserve reports to test each producing property for impairment quarterly. See Note 10 for discussion of impairment losses. Income Taxes The Company utilizes an asset/liability approach to calculating deferred income taxes. Deferred income taxes are provided to reflect temporary differences in the basis of net assets and liabilities for income tax and financial reporting purposes. Deferred tax assets are reduced by a valuation allowance if a determination is made that it is more likely than not that some or all of the deferred assets will not be realized based on the weight of all available evidence. The Company recognizes a tax benefit from an uncertain tax position when it is more likely than not that the position will be sustained upon examination, based upon the technical merits of the position. The Company will record the largest amount of tax benefit that is greater than 50% likely of being realized upon settlement with taxing authorities. The Company recognizes interest and penalties related to unrecognized tax benefits in income tax expense. The federal income tax returns for 2012, 2013 and 2014 are subject to examination. Earnings Per Share Accounting guidance for Earnings Per Share (EPS) establishes the methodology of calculating basic earnings per share and diluted earnings per share. The calculations of basic earnings per share and diluted earnings per share differ in that instruments convertible to common stock (such as stock options, warrants, and convertible preferred stock) are added to weighted average shares outstanding when computing diluted earnings per share. For 2015 and 2014, the Company had no dilutive shares outstanding; therefore, basic and diluted earnings per share are the same. Concentrations of Credit Risk and Major Customers The Company’s receivables relate primarily to sales of oil and natural gas to purchasers with operations in Texas, Oklahoma, Kansas, and South Dakota. The Company had one purchaser in 2015 whose purchases were 27% of total oil and gas sales, compared to two in 2014 with 35% of total sales. The Company maintains its cash in bank deposit accounts, which at times may exceed federally insured limits. The Company has not experienced any losses in such accounts, and believes that it is not exposed to any significant credit risk with respect to cash and cash equivalents. Use of Estimates The preparation of the financial statements in conformity with accounting principles generally accepted in the United States of America requires management to make estimates and assumptions that affect the amounts reported in the financial statements and accompanying notes. These estimates include oil and natural gas reserve quantities that form the basis for the calculation of amortization of oil and natural gas properties. Management emphasizes that reserve estimates are inherently imprecise and that estimates of more recent reserve discoveries are more imprecise than those for properties with long production histories. Actual results could differ from the estimates and assumptions used in the preparation of the Company’s financial statements. Gas Balancing Gas imbalances are accounted for under the sales method whereby revenues are recognized based on production sold. A liability is recorded when the Company’s excess takes of natural gas volumes exceed our estimated remaining recoverable reserves (over-produced). No receivables are recorded for those wells where the Company has taken less than our ownership share of gas production (under-produced). Guarantees At the inception of a guarantee or subsequent modification, the Company records a liability for the fair value of the obligation undertaken in issuing the guarantee. The Company records a liability for its obligations when it becomes probable that the Company will have to perform under the guarantee. The Company has issued guarantees associated with the Company’s equity investments. Asset Retirement Obligation The Company records the fair value of its estimated liability to retire its oil and natural gas producing properties in the period in which it is incurred (typically the date of first sales). The estimated liability is calculated by obtaining current estimated plugging costs from the well operators, inflating it over the life of the property and discounting the estimated obligation to its present value. Current year inflation rate used is 4.08%. When the liability is first recorded, a corresponding increase in the carrying amount of the related long-lived asset is also recorded. Subsequently, the asset is amortized to expense over the life of the property and the liability is increased annually for the change in its present value, which is currently 3.25%. The following table summarizes the asset retirement obligation for 2015 and 2014: 2015 2014 Beginning balance at January 1 $ 1,645,597 $ 1,510,864 Liabilities incurred 49,275 93,526 Liabilities settled (wells sold or plugged) (17,214 ) (6,251 ) Accretion expense 47,531 44,602 Revision to estimate (47,861 ) 2,856 Ending balance at December 31 $ 1,677,328 $ 1,645,597 New Accounting Pronouncements In May 2014, the Financial Accounting Standards Board (“FASB”) issued Accounting Standards Update 2014-09, “Revenue from Contracts with Customers” (“ASU 2014-09”). ASU 2014-09 clarifies the principles for recognizing revenue and develops a common revenue standard under U.S. Generally Accepted Accounting Principles (“GAAP”) under which an entity should recognize revenue to depict the transfer of promised goods or services to customers in an amount that reflects the consideration to which the entity expects to be entitled in exchange for those goods or services. ASU 2014-09 (as amended) is effective for the Company beginning January 1, 2018. The new standard allows application either retrospectively to each prior reporting period presented or as a cumulative-effect adjustment as of the date of adoption. Management is currently assessing the adoption method and the impact ASU 2014-09 will have on the Company, but it is not expected to have a material effect on the Company’s financial position, results of operations or cash flows. In November 2015, the FASB issued ASU 2015-17, “Income Taxes: Balance Sheet Classification of Deferred Taxes” which simplifies the presentation of deferred income taxes in a classified balance sheet. Current GAAP requires an entity to separate deferred income tax liabilities and assets into current and noncurrent amounts in a classified balance sheet. ASU 2015-17 amends current GAAP to require that deferred tax liabilities and assets be classified as noncurrent in a classified balance sheet. This pronouncement is effective for financial statements issued for annual periods beginning after December 15, 2016 and interim periods within those annual periods with earlier application permitted as of the beginning of an interim or annual reporting period. The Company does not expect this new guidance to have a material impact on the Company’s financial position, results of operations or cash flows. In February 2016, the FASB issued ASU No. 2016-02, “Leases” with new lease accounting guidance. Under the new guidance, at the commencement date, lessees will be required to recognize a lease liability, which is a lessee‘s obligation to make lease payments arising from a lease, measured on a discounted basis; and a right-of use asset, which is an asset that represents the lessee’s right to use, or control the use of, a specified asset for the lease term. The new guidance is not applicable for leases with a term of 12 months or less. Lessor accounting is largely unchanged. ASU 2016-02 is effective for the Company beginning after December 15, 2018, including interim periods within those fiscal years. The Company currently has no capital or operating leases. Accordingly, we do not expect this new guidance to have any impact on the Company’s financial position, results of operations or cash flows.</t>
  </si>
  <si>
    <t>Note 3 - Dividends Payable</t>
  </si>
  <si>
    <t>Dividends Payable [Text Block]</t>
  </si>
  <si>
    <t>Note 3 – DIVIDENDS PAYABLE Dividends payable includes amounts that are due to stockholders whom the Company has been unable to locate, stockholders’ heirs pending ownership transfer documents, or uncashed dividend checks of other stockholders.</t>
  </si>
  <si>
    <t>Note 4 - Common Stock</t>
  </si>
  <si>
    <t>Stockholders' Equity Note Disclosure [Text Block]</t>
  </si>
  <si>
    <t xml:space="preserve">Note 4 – COMMON STOCK The following table summarizes the changes in common stock issued and outstanding: Shares Issued Shares of Treasury Stock Shares Outstanding January 1, 2014, $.50 par value stock, 200,000 shares authorized 184,735 25,363 159,372 Purchase of stock --- 700 ( 700 ) December 31, 2014, $.50 par value stock, 200,000 shares authorized 184,735 26,063 158,672 Purchase of stock --- 214 ( 214 ) December 31, 2015, $.50 par value stock, 200,000 shares authorized 184,735 26,277 158,458 </t>
  </si>
  <si>
    <t>Note 5 - Marketable Securities</t>
  </si>
  <si>
    <t>Investments in Debt and Marketable Equity Securities (and Certain Trading Assets) Disclosure [Text Block]</t>
  </si>
  <si>
    <t>Note 5 – MARKETABLE SECURITIES At December 31, 2015, available-for-sale securities, consisting entirely of U.S. government securities, are due within one year or less by contractual maturity. For trading securities, in 2015 the Company recorded realized gains of $31,902 and unrealized losses of $67,643. In 2014 the Company recorded realized gains of $58,192 and unrealized losses of $200,714.</t>
  </si>
  <si>
    <t>Note 6 - Income Taxes</t>
  </si>
  <si>
    <t>Income Tax Disclosure [Text Block]</t>
  </si>
  <si>
    <t xml:space="preserve">Note 6 – INCOME TAXES Components of deferred taxes are as follows: December 31, 2015 2014 Assets: Net Leasehold Impairment Reserves $ 298,061 $ 256,389 Gas Balance Receivable 52,379 52,379 Long-Lived Asset Impairment 2,163,449 1,794,264 Deferred Geological and Geophysical Expense 110,107 214,305 Other 385,307 303,786 Total Assets 3,009,303 2,621,123 Liabilities: Receivables 70,335 271,359 Intangible Drilling Costs 3,434,057 4,600,543 Depletion, Depreciation and Other 1,131,281 1,235,023 Total Liabilities 4,635,673 6,106,925 Net Deferred Tax Liability $ (1,626,370 ) $ (3,485,802 ) The decrease in the deferred tax liability for 2015 reflected in the above table is primarily the result of the Company’s increased current year long-lived asset impairment expenses, which are not currently deductible tax expenses, and a decline of intangible drilling costs, which are currently deductible tax expenses. The following table summarizes the current and deferred portions of income tax expense: Year Ended December 31, 2015 2014 Current Tax Provision/(Benefit): Federal $ 402,676 $ 2,415,281 State (15,790 ) 73,860 Total Current Provision 386,886 2,489,141 Deferred Tax Benefit (1,859,431 ) (371,900 ) Total Provision/(Benefit) $ (1,472,545 ) $ 2,117,241 The total income tax provision/(benefit) expressed as a percentage of income/(loss) before income tax was 44% for 2015 and 24% for 2014. These amounts differ from the amounts computed by applying the statutory U.S. federal income tax rate of 34% for 2015 and 2014 to income/(loss) before income tax as summarized in the following reconciliation: Year Ended December 31, 2015 2014 Computed Federal Tax Provision/(Benefit) $ (1,141,678 ) $ 3,019,239 Increase (Decrease) in Tax From: Allowable Depletion in Excess of Basis (359,552 ) (890,095 ) Dividend Received Deduction (723 ) (319 ) State Income Tax Provision/(Benefit) (15,790 ) 73,860 Other 45,198 (85,444 ) Income Tax Provision/(Benefit) $ (1,472,545 ) $ 2,117,241 Effective Tax Rate 44 % 24 % Excess federal percentage depletion, which is limited to certain production volumes and by certain income levels, reduces estimated taxable income projected for any year. When a provision for income taxes is recorded, federal excess percentage depletion benefits decrease the effective tax rate. When a benefit for income taxes is recorded, federal excess percentage depletion benefits increase the effective tax rate. The benefit of federal excess percentage depletion is not directly related to the amount of pre-tax income recorded in a period. Accordingly, in periods where a recorded pre-tax income is relatively small or a pre-tax loss, the proportional effect of these items on the effective tax rate may be significant. </t>
  </si>
  <si>
    <t>Note 7 - Equity Investment and Related Commitments and Contingent Liabilities, Including Guarantees</t>
  </si>
  <si>
    <t>Equity Method Investments and Joint Ventures Disclosure [Text Block]</t>
  </si>
  <si>
    <t>Note 7 – EQUITY I NVESTMENT AND RELATED COMMITMENTS AND CONTINGENT LIABILITIES INCLUDING GUARANTEES The Company’s Equity Investments include a 33% ownership in Broadway Sixty-Eight, Ltd. (the “Partnership”), an Oklahoma limited partnership that owns and operates an office building in Oklahoma City, Oklahoma. Although the Company invested as a limited partner, it agreed, jointly and severally, with all other limited partners to indemnify the general partner for any losses suffered from operating the Partnership. The indemnity agreement provides no limitation to the maximum potential future reimbursements. To date, no payments have been made with respect to this agreement. The Company leases its corporate office from the Partnership. The operating lease, under which the space was rented, expired February 28, 1994, and the space is currently rented on a year-to-year basis under the terms of the expired lease. Rent expense for lease of the corporate office from the Partnership was approximately $29,700 for 2015 and 2014. The Company’s Equity Investments also include a 47% ownership in Grand Woods Development, LLC (the “LLC”) an Oklahoma limited liability company acquired in November 2015. The LLC owns approximately 26.3 acres of undeveloped real estate in northeast Oklahoma City, and has entered into a contract to sell all of the real estate with a developer that is scheduled to close by March 31, 2016. The Company has guaranteed a loan for which the proceeds were used to purchase a portion of the undeveloped real estate acreage.</t>
  </si>
  <si>
    <t>Note 8 - Costs Incurred in Oil and Gas Property Acquisition, Exploration, and Development Activities</t>
  </si>
  <si>
    <t>Cost Incurred in Oil and Gas Property Acquisition, Exploration, and Development Activities Disclosure [Table Text Block]</t>
  </si>
  <si>
    <t xml:space="preserve">Note 8 – COSTS INCURRED IN OIL AND GAS PROPERTY ACQUISITION, EXPLORATION, AND DEVELOPMENT ACTIVITIES All of the Company’s oil and gas operations are within the continental United States. In connection with its oil and gas operations, the following costs were incurred: Year Ended December 31, 2015 2014 Acquisition of Properties: Unproved $ 360,685 $ 367,172 Proved 108,384 138,601 Exploration Costs 846,879 2,004,935 Development Costs 620,893 4,345,160 Asset Retirement Obligation 49,275 96,382 </t>
  </si>
  <si>
    <t>Note 9 - Fair Value Measurements</t>
  </si>
  <si>
    <t>Fair Value Disclosures [Text Block]</t>
  </si>
  <si>
    <t>Note 9 – FAIR VALUE MEASUREMENTS Inputs used to measure fair value are organized into a fair value hierarchy based on how observable the inputs are. Level 1 inputs consist of quoted prices in active markets for identical assets. Level 2 inputs are inputs, other than quoted prices that are observable for the asset or liability, either directly or indirectly. Level 3 inputs are unobservable inputs. During 2015 and 2014 there were no transfers into or out of Level 2 or Level 3. Recurring Fair Value Measurements Certain of the Company’s assets are reported at fair value in the accompanying balance sheets on a recurring basis. The Company determined the fair value of the available-for-sale securities using quoted market prices for securities with similar maturity dates and interest rates. At December 31, 2015 and 2014, the Company’s assets reported at fair value on a recurring basis are summarized as follows: 2015 Level 1 Inputs Level 2 Inputs Level 3 Inputs Financial Assets: Available-for-Sale Securities – U.S. Treasury Bills Maturing in 2016 $ --- $ 8,642,053 $ --- Trading Securities – Domestic Equities 292,820 --- --- International Equities 100,920 --- --- Others 16,984 --- --- 2014 Level 1 Inputs Level 2 Inputs Level 3 Inputs Financial Assets: Available-for-Sale Securities – U.S. Treasury Bills Maturing in 2015 $ --- $ 6,654,303 $ --- Trading Securities – Domestic Equities 183,168 --- --- International Equities 124,998 --- --- Others 137,310 --- --- Non-recurring Fair Value Measurements The Company’s asset retirement obligation incurred annually represents non-recurring fair value liabilities. The fair value of the non-financial liabilities incurred was $49,275 in 2015 and $93,526 in 2014 and was calculated using Level 3 inputs. See Note 2 for more information about this liability and the inputs used for calculating fair value. The fair value of oil and gas properties used in estimating impairment losses of $3,726,267 for 2015 and $1,928,548 for 2014 were based on Level 3 inputs. See Note 10 for the procedure used for calculating these expenses. Fair Value of Financial Instruments The Company’s financial instruments consist primarily of cash and cash equivalents, trade receivables, marketable securities, trade payables, and dividends payable. As of December 31, 2015 and 2014, the historical cost of cash and cash equivalents, trade receivables, trade payables, and dividends payable are considered to be representative of their respective fair values due to the short-term maturities of these items.</t>
  </si>
  <si>
    <t>Note 10 - Long-Lived Assets Impairment Loss</t>
  </si>
  <si>
    <t>Long Lived Assets Impairment Loss [Text Block]</t>
  </si>
  <si>
    <t>Note 10 – LONG-LIVED ASSETS IMPAIRMENT LOSS Certain oil and gas producing properties have been deemed to be impaired because the assets, evaluated on a property-by-property basis, are not expected to recover their entire carrying value through future cash flows. Impairment losses totaling $3,726,267 for 2015 and $1,928,548 for 2014 are included in the Statements of Operations in the line item Depreciation, Depletion, Amortization and Valuation Provisions. The impairments for 2015 and 2014 were calculated by reducing the carrying value of the individual properties to an estimated fair value equal to the discounted present value of the future cash flow from these properties. Forward pricing was used for calculating future revenue and cash flow.</t>
  </si>
  <si>
    <t>Note 11 - Other Income, Net</t>
  </si>
  <si>
    <t>Other Income and Other Expense Disclosure [Text Block]</t>
  </si>
  <si>
    <t xml:space="preserve">Note 11 – OTHER INCOME, NET The following is an analysis of the components of Other Income, Net: 2015 2014 Net Realized and Unrealized Gain (Loss) on Trading Securities $ (35,741 ) $ (142,522 ) Gains on Asset Sales 68,487 119,689 Interest Income 13,353 17,177 Settlements of Class Action Lawsuits 5,593 131,178 Agricultural Rental Income 5,600 5,600 Dividend Income 1,033 1,340 Income from Other Investments 60,000 20,000 Interest and Other Expenses (48,047 ) (45,048 ) Other Income, Net $ 70,278 $ 107,414 </t>
  </si>
  <si>
    <t>Note 12 - Certain Relationships and Related Transactions</t>
  </si>
  <si>
    <t>Related Party Transactions Disclosure [Text Block]</t>
  </si>
  <si>
    <t>Note 12 – CERTAIN RELATIONSHIPS AND RELATED TRANSACTIONS The Company is affiliated by common management and ownership with Mesquite Minerals, Inc. (Mesquite), Mid-American Oil Company (Mid-American) and Lochbuie Limited Liability Company (LLTD). The Company also owns interests in certain producing and non-producing oil and gas properties as tenants in common with Mesquite, Mid-American and LLTD. Mesquite, Mid-American and LLTD share facilities and employees including executive officers with the Company. The Company has been reimbursed for services, facilities, and miscellaneous business expenses incurred in 2015 in the amount of $194,686 each by Mesquite, Mid-American and LLTD. Reimbursements in 2014 were $191,672 each by Mesquite, Mid-American and LLTD. Included in the 2015 amounts, Mesquite, Mid-American and LLTD each paid $132,611 for their share of salaries. In 2014, the share of salaries paid by Mesquite, Mid-American and LLTD was $131,855 each.</t>
  </si>
  <si>
    <t>Supplemental Schedules of Oil and Gas Information</t>
  </si>
  <si>
    <t>Oil and Gas Exploration and Production Industries Disclosures [Text Block]</t>
  </si>
  <si>
    <t xml:space="preserve">THE RESERVE PETROLEUM COMPANY WORKING INTEREST RESERVE QUANTITY INFORMATION (Unaudited) Year Ended December 31, 2015 2014 Oil and Condensate (Bbls) Proved Developed and Undeveloped Reserves: Beginning of Year 523,871 527,359 Revisions of Previous Estimates (580 ) 7,908 Extensions and Discoveries 23,159 98,035 Purchase of Reserves --- --- Production (84,209 ) (109,431 ) End of Year 462,241 523,871 Proved Developed Reserves: Beginning of Year 482,717 484,633 End of Year 415,402 482,717 Gas (MCF) Proved Developed and Undeveloped Reserves: Beginning of Year 4,477,027 4,121,358 Revisions of Previous Estimates (154,733 ) 339,675 Extensions and Discoveries 73,220 1,034,589 Purchase of Reserves --- --- Production (757,888 ) (1,018,595 ) End of Year 3,637,626 4,477,027 Proved Developed Reserves: Beginning of Year 4,188,946 3,822,278 End of Year 3,309,750 4,188,946 See notes on next page. SUPPLEMENTAL SCHEDULE 1 THE RESERVE PETROLEUM COMPANY WORKING INTEREST RESERVE QUANTITY INFORMATION (Unaudited) Notes: 1. Estimates of royalty interests’ reserves, on properties in which the Company does not own a working interest, have not been included because the information required for the estimation of such reserves is not available. The Company’s share of production from its net royalty interests was 21,507 Bbls of oil and 361,304 MCF of gas for 2015 and 28,155 Bbls of oil and 451,969 MCF of gas for 2014. 2. The preceding table sets forth estimates of the Company’s proved oil and gas reserves, together with the changes in those reserves, as prepared by the Company’s engineer for 2015 and 2014. The Company engineer’s qualifications set forth in the Proxy Statement and as incorporated into Item 10 of this Form 10-K, are incorporated herein by reference. All reserves are located within the United States. 3. The Company emphasizes that the reserve volumes shown are estimates, which by their nature are subject to revision in the near term. The estimates have been made by utilizing geological and reservoir data, as well as actual production performance data available to the Company. These estimates are reviewed annually and are revised upward or downward as warranted by additional performance data. The Company’s engineer is not independent, but strives to use an objective approach in calculating the Company’s working interest reserve estimates. 4. The Company’s internal controls relating to the calculation of its working interests’ reserve estimates include review and testing of the accounting data flowing into the calculation of the reserve estimates. In addition, the average oil and natural gas product prices calculated in the engineer’s 2015 summary reserve report was tested by comparison to 2015 average sales price information from the accounting records. SUPPLEMENTAL SCHEDULE 2 THE RESERVE PETROLEUM COMPANY STANDARDIZED MEASURE OF DISCOUNTED FUTURE NET CASH FLOWS RELATING TO PROVED WORKING INTEREST OIL AND GAS RESERVES (Unaudited) At December 31, 2015 2014 Future Cash Inflows $ 26,969,731 $ 63,737,733 Future Production and Development Costs (13,382,527 ) (22,271,008 ) Future Asset Retirement Obligation (1,873,242 ) (2,100,960 ) Future Income Tax Expense (1,057,870 ) (8,055,783 ) Future Net Cash Flows 10,656,092 31,309,982 10% Annual Discount for Estimated Timing of Cash Flows (3,250,586 ) (9,616,959 ) Standardized Measure of Discounted Future Net Cash Flows $ 7,405,506 $ 21,693,023 Estimates of future net cash flows from the Company’s proved working interests in oil and gas reserves are shown in the table above. These estimates, which by their nature are subject to revision in the near term, were based on an average monthly product price received by the Company for 2014 and 2015, with no escalation. The development and production costs are based on year-end cost levels, assuming the continuation of existing economic conditions. Cash flows are further reduced by estimated future asset retirement obligations and estimated future income tax expense calculated by applying the current statutory income tax rates to the pretax net cash flows, less depreciation of the tax basis of the properties and depletion applicable to oil and gas production. SUPPLEMENTAL SCHEDULE 3 THE RESERVE PETROLEUM COMPANY CHANGES IN STANDARDIZED MEASURE OF DISCOUNTED FUTURE NET CASH FLOWS FROM PROVED WORKING INTEREST RESERVE QUANTITIES (Unaudited) Year Ended December 31, 2015 2014 Standardized Measure, Beginning of Year $ 21,693,023 $ 21,722,214 Sales and Transfers, Net of Production Costs (3,145,463 ) (11,225,797 ) Net Change in Sales and Transfer Prices, Net of Production Costs (17,350,045 ) (1,082,219 ) Extensions, Discoveries and Improved Recoveries, Net of Future Production and Development Costs 745,025 8,713,240 Revisions of Quantity Estimates (226,084 ) 1,468,704 Accretion of Discount 2,921,430 2,914,007 Purchases of Reserves in Place --- --- Net Change in Income Taxes 4,836,078 16,002 Net Change in Asset Retirement Obligation 15,800 (90,131 ) Changes in Production Rates (Timing) and Other (2,084,258 ) (742,997 ) Standardized Measure, End of Year $ 7,405,506 $ 21,693,023 </t>
  </si>
  <si>
    <t>Significant Accounting Policies (Policies)</t>
  </si>
  <si>
    <t>Accounting Policies [Abstract]</t>
  </si>
  <si>
    <t>Cash and Cash Equivalents, Policy [Policy Text Block]</t>
  </si>
  <si>
    <t>Cash and Cash Equivalents The Company considers all highly liquid debt instruments purchased with a maturity of three months or less to be cash equivalents.</t>
  </si>
  <si>
    <t>Investment, Policy [Policy Text Block]</t>
  </si>
  <si>
    <t>Investments Marketable Securities: The Company classifies its debt and marketable equity securities in one of two categories: trading or available-for-sale. Trading securities are bought and held principally for the purposes of selling them in the near term. All other securities are classified as available-for-sale. Trading and available-for-sale securities are recorded at fair value. Unrealized gains and losses on trading securities, which consist primarily of equity securities, are reported in current earnings. Unrealized gains and losses on available-for-sale securities, which consist entirely of U.S. Government securities, are reported as a component of other comprehensive income when significant to the financial statements. There are no significant cumulative unrealized gains or losses on available-for-sale securities as of December 31, 2015 or 2014. Equity Investments: The Company accounts for its non-marketable investment in partnerships on the equity basis. See Note 7 for additional information.</t>
  </si>
  <si>
    <t>Revenue Recognition, Policy [Policy Text Block]</t>
  </si>
  <si>
    <t>Receivables and Revenue Recognition Oil and gas sales and resulting receivables are recognized when the product is delivered to the purchaser and title has transferred. Sales are to credit-worthy major energy purchasers with payments generally received within 60 days of transportation from the well site. Historically, the Company has had little, if any, uncollectible receivables; therefore, an allowance for uncollectible accounts has not been provided.</t>
  </si>
  <si>
    <t>Property, Plant and Equipment, Policy [Policy Text Block]</t>
  </si>
  <si>
    <t>Property and Equipment Oil and gas properties are accounted for on the successful efforts method. The acquisition, exploration and development costs of producing properties are capitalized. The Company has not historically had any capitalized exploratory drilling costs that are pending determination of reserves for more than one year. All costs relating to unsuccessful exploratory wells, geological and geophysical costs, delay rentals, and abandoned properties are expensed. Lease costs related to unproved properties are amortized over the life of the lease and are assessed for impairment periodically. Any impairment of value is charged to expense. Depreciation, depletion and amortization of producing properties is computed on the units-of-production method on a property-by-property basis. The units-of-production method is based primarily on estimates of proved reserve quantities. Due to uncertainties inherent in this estimation process, it is at least reasonably possible that reserve quantities will be revised in the near term. Changes in estimated reserve quantities are applied to depreciation, depletion and amortization computations prospectively. Other property and equipment are depreciated on the straight-line, declining-balance, or other accelerated methods as appropriate. The following estimated useful lives are used for the different types of property: Office furniture and fixtures (in years) 5 to 10 Automotive equipment (in years) 5 to 8 Impairment losses are recorded on long-lived assets used in operations when indicators of impairment are present. The Company uses its oil and gas reserve reports to test each producing property for impairment quarterly. See Note 10 for discussion of impairment losses.</t>
  </si>
  <si>
    <t>Income Tax, Policy [Policy Text Block]</t>
  </si>
  <si>
    <t>Income Taxes The Company utilizes an asset/liability approach to calculating deferred income taxes. Deferred income taxes are provided to reflect temporary differences in the basis of net assets and liabilities for income tax and financial reporting purposes. Deferred tax assets are reduced by a valuation allowance if a determination is made that it is more likely than not that some or all of the deferred assets will not be realized based on the weight of all available evidence. The Company recognizes a tax benefit from an uncertain tax position when it is more likely than not that the position will be sustained upon examination, based upon the technical merits of the position. The Company will record the largest amount of tax benefit that is greater than 50% likely of being realized upon settlement with taxing authorities. The Company recognizes interest and penalties related to unrecognized tax benefits in income tax expense. The federal income tax returns for 2012, 2013 and 2014 are subject to examination.</t>
  </si>
  <si>
    <t>Earnings Per Share, Policy [Policy Text Block]</t>
  </si>
  <si>
    <t>Earnings Per Share Accounting guidance for Earnings Per Share (EPS) establishes the methodology of calculating basic earnings per share and diluted earnings per share. The calculations of basic earnings per share and diluted earnings per share differ in that instruments convertible to common stock (such as stock options, warrants, and convertible preferred stock) are added to weighted average shares outstanding when computing diluted earnings per share. For 2015 and 2014, the Company had no dilutive shares outstanding; therefore, basic and diluted earnings per share are the same.</t>
  </si>
  <si>
    <t>Concentration Risk, Credit Risk, Policy [Policy Text Block]</t>
  </si>
  <si>
    <t>Concentrations of Credit Risk and Major Customers The Company’s receivables relate primarily to sales of oil and natural gas to purchasers with operations in Texas, Oklahoma, Kansas, and South Dakota. The Company had one purchaser in 2015 whose purchases were 27% of total oil and gas sales, compared to two in 2014 with 35% of total sales. The Company maintains its cash in bank deposit accounts, which at times may exceed federally insured limits. The Company has not experienced any losses in such accounts, and believes that it is not exposed to any significant credit risk with respect to cash and cash equivalents.</t>
  </si>
  <si>
    <t>Use of Estimates, Policy [Policy Text Block]</t>
  </si>
  <si>
    <t>Use of Estimates The preparation of the financial statements in conformity with accounting principles generally accepted in the United States of America requires management to make estimates and assumptions that affect the amounts reported in the financial statements and accompanying notes. These estimates include oil and natural gas reserve quantities that form the basis for the calculation of amortization of oil and natural gas properties. Management emphasizes that reserve estimates are inherently imprecise and that estimates of more recent reserve discoveries are more imprecise than those for properties with long production histories. Actual results could differ from the estimates and assumptions used in the preparation of the Company’s financial statements.</t>
  </si>
  <si>
    <t>Gas Balancing Arrangements, Policy [Policy Text Block]</t>
  </si>
  <si>
    <t>Gas Balancing Gas imbalances are accounted for under the sales method whereby revenues are recognized based on production sold. A liability is recorded when the Company’s excess takes of natural gas volumes exceed our estimated remaining recoverable reserves (over-produced). No receivables are recorded for those wells where the Company has taken less than our ownership share of gas production (under-produced).</t>
  </si>
  <si>
    <t>Minimum Guarantees, Policy [Policy Text Block]</t>
  </si>
  <si>
    <t xml:space="preserve">Guarantees At the inception of a guarantee or subsequent modification, the Company records a liability for the fair value of the obligation undertaken in issuing the guarantee. The Company records a liability for its obligations when it becomes probable that the Company will have to perform under the guarantee. The Company has issued guarantees associated with the Company’s equity investments. </t>
  </si>
  <si>
    <t>Asset Retirement Obligations, Policy [Policy Text Block]</t>
  </si>
  <si>
    <t xml:space="preserve">Asset Retirement Obligation The Company records the fair value of its estimated liability to retire its oil and natural gas producing properties in the period in which it is incurred (typically the date of first sales). The estimated liability is calculated by obtaining current estimated plugging costs from the well operators, inflating it over the life of the property and discounting the estimated obligation to its present value. Current year inflation rate used is 4.08%. When the liability is first recorded, a corresponding increase in the carrying amount of the related long-lived asset is also recorded. Subsequently, the asset is amortized to expense over the life of the property and the liability is increased annually for the change in its present value, which is currently 3.25%. The following table summarizes the asset retirement obligation for 2015 and 2014: 2015 2014 Beginning balance at January 1 $ 1,645,597 $ 1,510,864 Liabilities incurred 49,275 93,526 Liabilities settled (wells sold or plugged) (17,214 ) (6,251 ) Accretion expense 47,531 44,602 Revision to estimate (47,861 ) 2,856 Ending balance at December 31 $ 1,677,328 $ 1,645,597 </t>
  </si>
  <si>
    <t>New Accounting Pronouncements, Policy [Policy Text Block]</t>
  </si>
  <si>
    <t>New Accounting Pronouncements In May 2014, the Financial Accounting Standards Board (“FASB”) issued Accounting Standards Update 2014-09, “Revenue from Contracts with Customers” (“ASU 2014-09”). ASU 2014-09 clarifies the principles for recognizing revenue and develops a common revenue standard under U.S. Generally Accepted Accounting Principles (“GAAP”) under which an entity should recognize revenue to depict the transfer of promised goods or services to customers in an amount that reflects the consideration to which the entity expects to be entitled in exchange for those goods or services. ASU 2014-09 (as amended) is effective for the Company beginning January 1, 2018. The new standard allows application either retrospectively to each prior reporting period presented or as a cumulative-effect adjustment as of the date of adoption. Management is currently assessing the adoption method and the impact ASU 2014-09 will have on the Company, but it is not expected to have a material effect on the Company’s financial position, results of operations or cash flows. In November 2015, the FASB issued ASU 2015-17, “Income Taxes: Balance Sheet Classification of Deferred Taxes” which simplifies the presentation of deferred income taxes in a classified balance sheet. Current GAAP requires an entity to separate deferred income tax liabilities and assets into current and noncurrent amounts in a classified balance sheet. ASU 2015-17 amends current GAAP to require that deferred tax liabilities and assets be classified as noncurrent in a classified balance sheet. This pronouncement is effective for financial statements issued for annual periods beginning after December 15, 2016 and interim periods within those annual periods with earlier application permitted as of the beginning of an interim or annual reporting period. The Company does not expect this new guidance to have a material impact on the Company’s financial position, results of operations or cash flows. In February 2016, the FASB issued ASU No. 2016-02, “Leases” with new lease accounting guidance. Under the new guidance, at the commencement date, lessees will be required to recognize a lease liability, which is a lessee‘s obligation to make lease payments arising from a lease, measured on a discounted basis; and a right-of use asset, which is an asset that represents the lessee’s right to use, or control the use of, a specified asset for the lease term. The new guidance is not applicable for leases with a term of 12 months or less. Lessor accounting is largely unchanged. ASU 2016-02 is effective for the Company beginning after December 15, 2018, including interim periods within those fiscal years. The Company currently has no capital or operating leases. Accordingly, we do not expect this new guidance to have any impact on the Company’s financial position, results of operations or cash flows.</t>
  </si>
  <si>
    <t>Note 2 - Summary of Significant Accounting Policies (Tables)</t>
  </si>
  <si>
    <t>Notes Tables</t>
  </si>
  <si>
    <t>Schedule Of Useful Lives Of Property And Equipment [Table Text Block]</t>
  </si>
  <si>
    <t xml:space="preserve"> Office furniture and fixtures (in years) 5 to 10 Automotive equipment (in years) 5 to 8 </t>
  </si>
  <si>
    <t>Schedule of Asset Retirement Obligations [Table Text Block]</t>
  </si>
  <si>
    <t xml:space="preserve"> 2015 2014 Beginning balance at January 1 $ 1,645,597 $ 1,510,864 Liabilities incurred 49,275 93,526 Liabilities settled (wells sold or plugged) (17,214 ) (6,251 ) Accretion expense 47,531 44,602 Revision to estimate (47,861 ) 2,856 Ending balance at December 31 $ 1,677,328 $ 1,645,597 </t>
  </si>
  <si>
    <t>Note 4 - Common Stock (Tables)</t>
  </si>
  <si>
    <t>Schedule of Common Stock Outstanding Roll Forward [Table Text Block]</t>
  </si>
  <si>
    <t xml:space="preserve"> Shares Issued Shares of Treasury Stock Shares Outstanding January 1, 2014, $.50 par value stock, 200,000 shares authorized 184,735 25,363 159,372 Purchase of stock --- 700 ( 700 ) December 31, 2014, $.50 par value stock, 200,000 shares authorized 184,735 26,063 158,672 Purchase of stock --- 214 ( 214 ) December 31, 2015, $.50 par value stock, 200,000 shares authorized 184,735 26,277 158,458 </t>
  </si>
  <si>
    <t>Note 6 - Income Taxes (Tables)</t>
  </si>
  <si>
    <t>Schedule of Deferred Tax Assets and Liabilities [Table Text Block]</t>
  </si>
  <si>
    <t xml:space="preserve"> December 31, 2015 2014 Assets: Net Leasehold Impairment Reserves $ 298,061 $ 256,389 Gas Balance Receivable 52,379 52,379 Long-Lived Asset Impairment 2,163,449 1,794,264 Deferred Geological and Geophysical Expense 110,107 214,305 Other 385,307 303,786 Total Assets 3,009,303 2,621,123 Liabilities: Receivables 70,335 271,359 Intangible Drilling Costs 3,434,057 4,600,543 Depletion, Depreciation and Other 1,131,281 1,235,023 Total Liabilities 4,635,673 6,106,925 Net Deferred Tax Liability $ (1,626,370 ) $ (3,485,802 )</t>
  </si>
  <si>
    <t>Schedule of Components of Income Tax Expense (Benefit) [Table Text Block]</t>
  </si>
  <si>
    <t xml:space="preserve"> Year Ended December 31, 2015 2014 Current Tax Provision/(Benefit): Federal $ 402,676 $ 2,415,281 State (15,790 ) 73,860 Total Current Provision 386,886 2,489,141 Deferred Tax Benefit (1,859,431 ) (371,900 ) Total Provision/(Benefit) $ (1,472,545 ) $ 2,117,241 </t>
  </si>
  <si>
    <t>Schedule of Effective Income Tax Rate Reconciliation [Table Text Block]</t>
  </si>
  <si>
    <t xml:space="preserve"> Year Ended December 31, 2015 2014 Computed Federal Tax Provision/(Benefit) $ (1,141,678 ) $ 3,019,239 Increase (Decrease) in Tax From: Allowable Depletion in Excess of Basis (359,552 ) (890,095 ) Dividend Received Deduction (723 ) (319 ) State Income Tax Provision/(Benefit) (15,790 ) 73,860 Other 45,198 (85,444 ) Income Tax Provision/(Benefit) $ (1,472,545 ) $ 2,117,241 Effective Tax Rate 44 % 24 %</t>
  </si>
  <si>
    <t>Note 8 - Costs Incurred in Oil and Gas Property Acquisition, Exploration, and Development Activities (Tables)</t>
  </si>
  <si>
    <t>Schedule of Oil and Gas In Process Activities [Table Text Block]</t>
  </si>
  <si>
    <t xml:space="preserve"> Year Ended December 31, 2015 2014 Acquisition of Properties: Unproved $ 360,685 $ 367,172 Proved 108,384 138,601 Exploration Costs 846,879 2,004,935 Development Costs 620,893 4,345,160 Asset Retirement Obligation 49,275 96,382 </t>
  </si>
  <si>
    <t>Note 9 - Fair Value Measurements (Tables)</t>
  </si>
  <si>
    <t>Schedule of Fair Value, Assets and Liabilities Measured on Recurring Basis [Table Text Block]</t>
  </si>
  <si>
    <t xml:space="preserve"> 2015 Level 1 Inputs Level 2 Inputs Level 3 Inputs Financial Assets: Available-for-Sale Securities – U.S. Treasury Bills Maturing in 2016 $ --- $ 8,642,053 $ --- Trading Securities – Domestic Equities 292,820 --- --- International Equities 100,920 --- --- Others 16,984 --- --- 2014 Level 1 Inputs Level 2 Inputs Level 3 Inputs Financial Assets: Available-for-Sale Securities – U.S. Treasury Bills Maturing in 2015 $ --- $ 6,654,303 $ --- Trading Securities – Domestic Equities 183,168 --- --- International Equities 124,998 --- --- Others 137,310 --- --- </t>
  </si>
  <si>
    <t>Note 11 - Other Income, Net (Tables)</t>
  </si>
  <si>
    <t>Interest and Other Income [Table Text Block]</t>
  </si>
  <si>
    <t xml:space="preserve"> 2015 2014 Net Realized and Unrealized Gain (Loss) on Trading Securities $ (35,741 ) $ (142,522 ) Gains on Asset Sales 68,487 119,689 Interest Income 13,353 17,177 Settlements of Class Action Lawsuits 5,593 131,178 Agricultural Rental Income 5,600 5,600 Dividend Income 1,033 1,340 Income from Other Investments 60,000 20,000 Interest and Other Expenses (48,047 ) (45,048 ) Other Income, Net $ 70,278 $ 107,414 </t>
  </si>
  <si>
    <t>Supplemental Schedules of Oil and Gas Information (Tables)</t>
  </si>
  <si>
    <t>Schedule of Proved Developed and Undeveloped Oil and Gas Reserve Quantities [Table Text Block]</t>
  </si>
  <si>
    <t xml:space="preserve"> Year Ended December 31, 2015 2014 Oil and Condensate (Bbls) Proved Developed and Undeveloped Reserves: Beginning of Year 523,871 527,359 Revisions of Previous Estimates (580 ) 7,908 Extensions and Discoveries 23,159 98,035 Purchase of Reserves --- --- Production (84,209 ) (109,431 ) End of Year 462,241 523,871 Proved Developed Reserves: Beginning of Year 482,717 484,633 End of Year 415,402 482,717 Gas (MCF) Proved Developed and Undeveloped Reserves: Beginning of Year 4,477,027 4,121,358 Revisions of Previous Estimates (154,733 ) 339,675 Extensions and Discoveries 73,220 1,034,589 Purchase of Reserves --- --- Production (757,888 ) (1,018,595 ) End of Year 3,637,626 4,477,027 Proved Developed Reserves: Beginning of Year 4,188,946 3,822,278 End of Year 3,309,750 4,188,946 </t>
  </si>
  <si>
    <t>Standardized Measure of Discounted Future Cash Flows Relating to Proved Reserves Disclosure [Table Text Block]</t>
  </si>
  <si>
    <t xml:space="preserve"> At December 31, 2015 2014 Future Cash Inflows $ 26,969,731 $ 63,737,733 Future Production and Development Costs (13,382,527 ) (22,271,008 ) Future Asset Retirement Obligation (1,873,242 ) (2,100,960 ) Future Income Tax Expense (1,057,870 ) (8,055,783 ) Future Net Cash Flows 10,656,092 31,309,982 10% Annual Discount for Estimated Timing of Cash Flows (3,250,586 ) (9,616,959 ) Standardized Measure of Discounted Future Net Cash Flows $ 7,405,506 $ 21,693,023 </t>
  </si>
  <si>
    <t>Schedule of Changes in Standardized Measure of Discounted Future Net Cash Flows [Table Text Block]</t>
  </si>
  <si>
    <t xml:space="preserve"> Year Ended December 31, 2015 2014 Standardized Measure, Beginning of Year $ 21,693,023 $ 21,722,214 Sales and Transfers, Net of Production Costs (3,145,463 ) (11,225,797 ) Net Change in Sales and Transfer Prices, Net of Production Costs (17,350,045 ) (1,082,219 ) Extensions, Discoveries and Improved Recoveries, Net of Future Production and Development Costs 745,025 8,713,240 Revisions of Quantity Estimates (226,084 ) 1,468,704 Accretion of Discount 2,921,430 2,914,007 Purchases of Reserves in Place --- --- Net Change in Income Taxes 4,836,078 16,002 Net Change in Asset Retirement Obligation 15,800 (90,131 ) Changes in Production Rates (Timing) and Other (2,084,258 ) (742,997 ) Standardized Measure, End of Year $ 7,405,506 $ 21,693,023 </t>
  </si>
  <si>
    <t>Note 2 - Summary of Significant Accounting Policies (Details Textual)</t>
  </si>
  <si>
    <t>Dec. 31, 2015USD ($)shares</t>
  </si>
  <si>
    <t>Dec. 31, 2014USD ($)shares</t>
  </si>
  <si>
    <t>Domestic Tax Authority [Member] | Internal Revenue Service (IRS) [Member] | Tax Year 2012 [Member]</t>
  </si>
  <si>
    <t>Open Tax Year</t>
  </si>
  <si>
    <t>Domestic Tax Authority [Member] | Internal Revenue Service (IRS) [Member] | Tax Year 2013 [Member]</t>
  </si>
  <si>
    <t>Domestic Tax Authority [Member] | Internal Revenue Service (IRS) [Member] | Tax Year 2014 [Member]</t>
  </si>
  <si>
    <t>Customer Concentration Risk [Member] | Sales Revenue, Net [Member] | One Purchaser [Member]</t>
  </si>
  <si>
    <t>Concentration Risk, Percentage</t>
  </si>
  <si>
    <t>27.00%</t>
  </si>
  <si>
    <t>Customer Concentration Risk [Member] | Sales Revenue, Net [Member] | Major Customer One [Member]</t>
  </si>
  <si>
    <t>35.00%</t>
  </si>
  <si>
    <t>Customer Concentration Risk [Member] | Sales Revenue, Net [Member]</t>
  </si>
  <si>
    <t>Number of Major Customers</t>
  </si>
  <si>
    <t>Customer Concentration Risk [Member] | Two Purchasers [Member]</t>
  </si>
  <si>
    <t>Available-for-sale Securities, Accumulated Gross Unrealized Gain (Loss), before Tax | $</t>
  </si>
  <si>
    <t>Weighted Average Number of Shares Outstanding, Diluted | shares</t>
  </si>
  <si>
    <t>Current Year Inflation Rate</t>
  </si>
  <si>
    <t>4.08%</t>
  </si>
  <si>
    <t>Change In Present Value Percent</t>
  </si>
  <si>
    <t>3.25%</t>
  </si>
  <si>
    <t>Note 2 - Property, Plant, and Equipment, Useful Lives (Details)</t>
  </si>
  <si>
    <t>Furniture and Fixtures [Member] | Minimum [Member]</t>
  </si>
  <si>
    <t>Property useful lives</t>
  </si>
  <si>
    <t>5 years</t>
  </si>
  <si>
    <t>Furniture and Fixtures [Member] | Maximum [Member]</t>
  </si>
  <si>
    <t>10 years</t>
  </si>
  <si>
    <t>Automobiles [Member] | Minimum [Member]</t>
  </si>
  <si>
    <t>Automobiles [Member] | Maximum [Member]</t>
  </si>
  <si>
    <t>8 years</t>
  </si>
  <si>
    <t>Note 2 - Asset Retirement Obligation (Details) - USD ($)</t>
  </si>
  <si>
    <t>Balance , asset retirement obligation</t>
  </si>
  <si>
    <t>Liabilities incurred</t>
  </si>
  <si>
    <t>Liabilities settled (wells sold or plugged)</t>
  </si>
  <si>
    <t>Accretion expense</t>
  </si>
  <si>
    <t>Revision to estimate</t>
  </si>
  <si>
    <t>Note 4 - Changes in Common Stock Issued and Outstanding (Details) - shares</t>
  </si>
  <si>
    <t>Balance, shares issued (in shares)</t>
  </si>
  <si>
    <t>Balance, treasury stock (in shares)</t>
  </si>
  <si>
    <t>Balance, shares outstanding (in shares)</t>
  </si>
  <si>
    <t>Purchase of stock (in shares)</t>
  </si>
  <si>
    <t>Note 4 - Changes in Common Stock Issued and Outstanding (Details) (Parentheticals) - $ / shares</t>
  </si>
  <si>
    <t>Common stock, par value (in dollars per share)</t>
  </si>
  <si>
    <t>Common stock, shares authorized (in shares)</t>
  </si>
  <si>
    <t>Note 5 - Marketable Securities (Details Textual) - USD ($)</t>
  </si>
  <si>
    <t>Trading Securities, Realized Gain (Loss)</t>
  </si>
  <si>
    <t>Trading Securities, Change in Unrealized Holding Gain (Loss)</t>
  </si>
  <si>
    <t>Note 6 - Income Taxes (Details Textual)</t>
  </si>
  <si>
    <t>Effective Income Tax Rate Reconciliation, at Federal Statutory Income Tax Rate, Percent</t>
  </si>
  <si>
    <t>34.00%</t>
  </si>
  <si>
    <t>Effective Income Tax Rate Reconciliation, Percent</t>
  </si>
  <si>
    <t>44.00%</t>
  </si>
  <si>
    <t>24.00%</t>
  </si>
  <si>
    <t>Note 6 - Deferred Taxes Components (Details) - USD ($)</t>
  </si>
  <si>
    <t>Assets:</t>
  </si>
  <si>
    <t>Net Leasehold Impairment Reserves</t>
  </si>
  <si>
    <t>Gas Balance Receivable</t>
  </si>
  <si>
    <t>Long-Lived Asset Impairment</t>
  </si>
  <si>
    <t>Deferred Geological and Geophysical Expense</t>
  </si>
  <si>
    <t>Other</t>
  </si>
  <si>
    <t>Liabilities:</t>
  </si>
  <si>
    <t>Receivables</t>
  </si>
  <si>
    <t>Intangible Drilling Costs</t>
  </si>
  <si>
    <t>Depletion, Depreciation and Other</t>
  </si>
  <si>
    <t>Net Deferred Tax Liability</t>
  </si>
  <si>
    <t>Note 6 - Income Tax Expense, Current and Deferred Portions (Details) - USD ($)</t>
  </si>
  <si>
    <t>Current Tax Provision/(Benefit):</t>
  </si>
  <si>
    <t>Federal</t>
  </si>
  <si>
    <t>State</t>
  </si>
  <si>
    <t>Total Current Provision</t>
  </si>
  <si>
    <t>Deferred Tax Benefit</t>
  </si>
  <si>
    <t>Total Provision/(Benefit)</t>
  </si>
  <si>
    <t>Note 6 - Reconciliation of Computed Income Tax (Details) - USD ($)</t>
  </si>
  <si>
    <t>Computed Federal Tax Provision/(Benefit)</t>
  </si>
  <si>
    <t>Increase (Decrease) in Tax From:</t>
  </si>
  <si>
    <t>Allowable Depletion in Excess of Basis</t>
  </si>
  <si>
    <t>Dividend Received Deduction</t>
  </si>
  <si>
    <t>State Income Tax Provision/(Benefit)</t>
  </si>
  <si>
    <t>Effective Tax Rate</t>
  </si>
  <si>
    <t>Note 7 - Equity Investment and Related Commitments and Contingent Liabilities, Including Guarantees (Details Textual)</t>
  </si>
  <si>
    <t>Dec. 31, 2015USD ($)</t>
  </si>
  <si>
    <t>Dec. 31, 2014USD ($)</t>
  </si>
  <si>
    <t>Nov. 30, 2015a</t>
  </si>
  <si>
    <t>Broadway Sixty-Eight Partnership [Member]</t>
  </si>
  <si>
    <t>Operating Leases, Rent Expense | $</t>
  </si>
  <si>
    <t>Equity Method Investment, Ownership Percentage</t>
  </si>
  <si>
    <t>33.00%</t>
  </si>
  <si>
    <t>Grand Woods Development, LLC [Member]</t>
  </si>
  <si>
    <t>47.00%</t>
  </si>
  <si>
    <t>Area of Real Estate Property | a</t>
  </si>
  <si>
    <t>Note 8 - Costs Related to Oil and Gas Operations (Details) - USD ($)</t>
  </si>
  <si>
    <t>Acquisition of Properties:</t>
  </si>
  <si>
    <t>Unproved</t>
  </si>
  <si>
    <t>Proved</t>
  </si>
  <si>
    <t>Exploration Costs</t>
  </si>
  <si>
    <t>Development Costs</t>
  </si>
  <si>
    <t>Note 9 - Fair Value Measurements (Details Textual) - USD ($)</t>
  </si>
  <si>
    <t>Fair Value, Inputs, Level 3 [Member] | Fair Value, Measurements, Nonrecurring [Member]</t>
  </si>
  <si>
    <t>Impairment Of Oil And Gas Cost Properties</t>
  </si>
  <si>
    <t>Fair Value, Inputs, Level 3 [Member]</t>
  </si>
  <si>
    <t>Asset Retirement Obligation, Liabilities Incurred</t>
  </si>
  <si>
    <t>Note 9 - Schedule of Fair Value Reported on a Recurring Basis (Details) - USD ($)</t>
  </si>
  <si>
    <t>US Treasury Securities [Member] | Fair Value, Measurements, Recurring [Member] | Fair Value, Inputs, Level 2 [Member]</t>
  </si>
  <si>
    <t>US Treasury Securities [Member] | Fair Value, Inputs, Level 2 [Member]</t>
  </si>
  <si>
    <t>Domestic Equities [Member] | Fair Value, Measurements, Recurring [Member] | Fair Value, Inputs, Level 1 [Member]</t>
  </si>
  <si>
    <t>International Equities [Member] | Fair Value, Measurements, Recurring [Member] | Fair Value, Inputs, Level 1 [Member]</t>
  </si>
  <si>
    <t>Other [Member] | Fair Value, Measurements, Recurring [Member] | Fair Value, Inputs, Level 1 [Member]</t>
  </si>
  <si>
    <t>Note 10 - Long-Lived Assets Impairment Loss (Details Textual) - USD ($)</t>
  </si>
  <si>
    <t>Note 11 - Schedule of Components of Other Income, Net (Details) - USD ($)</t>
  </si>
  <si>
    <t>Net Realized and Unrealized Gain (Loss) on Trading Securities</t>
  </si>
  <si>
    <t>Gains on Asset Sales</t>
  </si>
  <si>
    <t>Interest Income</t>
  </si>
  <si>
    <t>Settlements of Class Action Lawsuits</t>
  </si>
  <si>
    <t>Agricultural Rental Income</t>
  </si>
  <si>
    <t>Dividend Income</t>
  </si>
  <si>
    <t>Income from Other Investments</t>
  </si>
  <si>
    <t>Interest and Other Expenses</t>
  </si>
  <si>
    <t>Other Income, Net</t>
  </si>
  <si>
    <t>Note 12 - Certain Relationships and Related Transactions (Details Textual) - USD ($)</t>
  </si>
  <si>
    <t>Mesquite [Member] | Payments For Salaries [Member]</t>
  </si>
  <si>
    <t>Related Party Transaction, Amounts of Transaction</t>
  </si>
  <si>
    <t>Mesquite [Member]</t>
  </si>
  <si>
    <t>Mid American [Member] | Payments For Salaries [Member]</t>
  </si>
  <si>
    <t>Mid American [Member]</t>
  </si>
  <si>
    <t>Lochbuie Limited Liability Company, LLTD [Member] | Payments For Salaries [Member]</t>
  </si>
  <si>
    <t>Lochbuie Limited Liability Company, LLTD [Member]</t>
  </si>
  <si>
    <t>Supplemental Schedules of Oil and Gas Information (Details Textual)</t>
  </si>
  <si>
    <t>Dec. 31, 2015MMcfbbl</t>
  </si>
  <si>
    <t>Dec. 31, 2014MMcfbbl</t>
  </si>
  <si>
    <t>Oil and Condensate (Bbls) [Member]</t>
  </si>
  <si>
    <t>Proved Developed and Undeveloped Reserves Production Royalty | bbl</t>
  </si>
  <si>
    <t>Gas (MCF) [Member]</t>
  </si>
  <si>
    <t>Proved Developed and Undeveloped Reserves Production Royalty | MMcf</t>
  </si>
  <si>
    <t>Working Interest Reserve Quantity Information (Details) - bbl</t>
  </si>
  <si>
    <t>Beginning of Year</t>
  </si>
  <si>
    <t>Revisions of Previous Estimates</t>
  </si>
  <si>
    <t>Extensions and Discoveries</t>
  </si>
  <si>
    <t>Purchase of Reserves</t>
  </si>
  <si>
    <t>End of Year</t>
  </si>
  <si>
    <t>Standardized Measure of Discounted Future Net Cash Flows (Details) - USD ($)</t>
  </si>
  <si>
    <t>Future Cash Inflows</t>
  </si>
  <si>
    <t>Future Production and Development Costs</t>
  </si>
  <si>
    <t>Future Asset Retirement Obligation</t>
  </si>
  <si>
    <t>Future Income Tax Expense</t>
  </si>
  <si>
    <t>Future Net Cash Flows</t>
  </si>
  <si>
    <t>10% Annual Discount for Estimated Timing of Cash Flows</t>
  </si>
  <si>
    <t>Standardized Measure of Discounted Future Net Cash Flows</t>
  </si>
  <si>
    <t>Changes in Standardized Measure of Discounted Future Net Cash Flows (Details) - USD ($)</t>
  </si>
  <si>
    <t>Standardized Measure, Beginning of Year</t>
  </si>
  <si>
    <t>Sales and Transfers, Net of Production Costs</t>
  </si>
  <si>
    <t>Net Change in Sales and Transfer Prices, Net of Production Costs</t>
  </si>
  <si>
    <t>Extensions, Discoveries and Improved Recoveries, Net of Future Production and Development Costs</t>
  </si>
  <si>
    <t>Revisions of Quantity Estimates</t>
  </si>
  <si>
    <t>Accretion of Discount</t>
  </si>
  <si>
    <t>Purchases of Reserves in Place</t>
  </si>
  <si>
    <t>Net Change in Income Taxes</t>
  </si>
  <si>
    <t>Net Change in Asset Retirement Obligation</t>
  </si>
  <si>
    <t>Changes in Production Rates (Timing) and Other</t>
  </si>
  <si>
    <t>Standardized Measure, End of Year</t>
  </si>
</sst>
</file>

<file path=xl/styles.xml><?xml version="1.0" encoding="utf-8"?>
<styleSheet xmlns="http://schemas.openxmlformats.org/spreadsheetml/2006/main">
  <numFmts count="3">
    <numFmt formatCode="_(&quot;$ &quot;#,##0_);_(&quot;$ &quot;(#,##0)" numFmtId="165"/>
    <numFmt formatCode="_(&quot;$ &quot;#,##0.00_);_(&quot;$ &quot;(#,##0.00)" numFmtId="166"/>
    <numFmt formatCode="#,##0.0_);(#,##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2"/>
    <col customWidth="1" max="2" min="2" width="26"/>
    <col customWidth="1" max="3" min="3" width="14"/>
    <col customWidth="1" max="4" min="4" width="14"/>
  </cols>
  <sheetData>
    <row spans="1:4" r="1">
      <c s="1" r="A1" t="s">
        <v>0</v>
      </c>
      <c s="2" r="B1" t="s">
        <v>1</v>
      </c>
    </row>
    <row spans="1:4" r="2">
      <c s="2" r="B2" t="s">
        <v>2</v>
      </c>
      <c s="2" r="C2" t="s">
        <v>3</v>
      </c>
      <c s="2" r="D2" t="s">
        <v>4</v>
      </c>
    </row>
    <row spans="1:4" r="3">
      <c s="3" r="A3" t="s">
        <v>5</v>
      </c>
      <c s="3" r="B3" t="s">
        <v>6</v>
      </c>
    </row>
    <row spans="1:4" r="4">
      <c s="3" r="A4" t="s">
        <v>7</v>
      </c>
      <c s="5" r="B4" t="n">
        <v>83350</v>
      </c>
    </row>
    <row spans="1:4" r="5">
      <c s="3" r="A5" t="s">
        <v>8</v>
      </c>
      <c s="3" r="B5" t="s">
        <v>9</v>
      </c>
    </row>
    <row spans="1:4" r="6">
      <c s="3" r="A6" t="s">
        <v>10</v>
      </c>
      <c s="3" r="B6" t="s">
        <v>11</v>
      </c>
    </row>
    <row spans="1:4" r="7">
      <c s="3" r="A7" t="s">
        <v>12</v>
      </c>
      <c s="3" r="B7" t="s">
        <v>13</v>
      </c>
    </row>
    <row spans="1:4" r="8">
      <c s="3" r="A8" t="s">
        <v>14</v>
      </c>
      <c s="3" r="B8" t="s">
        <v>15</v>
      </c>
    </row>
    <row spans="1:4" r="9">
      <c s="3" r="A9" t="s">
        <v>16</v>
      </c>
      <c s="3" r="B9" t="s">
        <v>17</v>
      </c>
    </row>
    <row spans="1:4" r="10">
      <c s="3" r="A10" t="s">
        <v>18</v>
      </c>
      <c s="3" r="B10" t="s">
        <v>17</v>
      </c>
    </row>
    <row spans="1:4" r="11">
      <c s="3" r="A11" t="s">
        <v>19</v>
      </c>
      <c s="5" r="C11" t="n">
        <v>158188</v>
      </c>
    </row>
    <row spans="1:4" r="12">
      <c s="3" r="A12" t="s">
        <v>20</v>
      </c>
      <c s="6" r="D12" t="n">
        <v>35184758</v>
      </c>
    </row>
    <row spans="1:4" r="13">
      <c s="3" r="A13" t="s">
        <v>21</v>
      </c>
      <c s="3" r="B13" t="s">
        <v>22</v>
      </c>
    </row>
    <row spans="1:4" r="14">
      <c s="3" r="A14" t="s">
        <v>23</v>
      </c>
      <c s="3" r="B14" t="s">
        <v>24</v>
      </c>
    </row>
    <row spans="1:4" r="15">
      <c s="3" r="A15" t="s">
        <v>25</v>
      </c>
      <c s="5" r="B15" t="n">
        <v>2015</v>
      </c>
    </row>
    <row spans="1:4" r="16">
      <c s="3" r="A16" t="s">
        <v>26</v>
      </c>
      <c s="3" r="B16" t="s">
        <v>27</v>
      </c>
    </row>
    <row spans="1:4" r="17">
      <c s="3" r="A17" t="s">
        <v>28</v>
      </c>
      <c s="3" r="B17"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62</v>
      </c>
      <c s="2" r="B1" t="s">
        <v>1</v>
      </c>
    </row>
    <row spans="1:2" r="2">
      <c s="2" r="B2" t="s">
        <v>2</v>
      </c>
    </row>
    <row spans="1:2" r="3">
      <c s="7" r="A3" t="s">
        <v>150</v>
      </c>
    </row>
    <row spans="1:2" r="4">
      <c s="3" r="A4" t="s">
        <v>163</v>
      </c>
      <c s="3" r="B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65</v>
      </c>
      <c s="2" r="B1" t="s">
        <v>1</v>
      </c>
    </row>
    <row spans="1:2" r="2">
      <c s="2" r="B2" t="s">
        <v>2</v>
      </c>
    </row>
    <row spans="1:2" r="3">
      <c s="7" r="A3" t="s">
        <v>150</v>
      </c>
    </row>
    <row spans="1:2" r="4">
      <c s="3" r="A4" t="s">
        <v>166</v>
      </c>
      <c s="3" r="B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68</v>
      </c>
      <c s="2" r="B1" t="s">
        <v>1</v>
      </c>
    </row>
    <row spans="1:2" r="2">
      <c s="2" r="B2" t="s">
        <v>2</v>
      </c>
    </row>
    <row spans="1:2" r="3">
      <c s="7" r="A3" t="s">
        <v>150</v>
      </c>
    </row>
    <row spans="1:2" r="4">
      <c s="3" r="A4" t="s">
        <v>169</v>
      </c>
      <c s="3" r="B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71</v>
      </c>
      <c s="2" r="B1" t="s">
        <v>1</v>
      </c>
    </row>
    <row spans="1:2" r="2">
      <c s="2" r="B2" t="s">
        <v>2</v>
      </c>
    </row>
    <row spans="1:2" r="3">
      <c s="7" r="A3" t="s">
        <v>150</v>
      </c>
    </row>
    <row spans="1:2" r="4">
      <c s="3" r="A4" t="s">
        <v>172</v>
      </c>
      <c s="3" r="B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74</v>
      </c>
      <c s="2" r="B1" t="s">
        <v>1</v>
      </c>
    </row>
    <row spans="1:2" r="2">
      <c s="2" r="B2" t="s">
        <v>2</v>
      </c>
    </row>
    <row spans="1:2" r="3">
      <c s="7" r="A3" t="s">
        <v>150</v>
      </c>
    </row>
    <row spans="1:2" r="4">
      <c s="3" r="A4" t="s">
        <v>175</v>
      </c>
      <c s="3" r="B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177</v>
      </c>
      <c s="2" r="B1" t="s">
        <v>1</v>
      </c>
    </row>
    <row spans="1:2" r="2">
      <c s="2" r="B2" t="s">
        <v>2</v>
      </c>
    </row>
    <row spans="1:2" r="3">
      <c s="7" r="A3" t="s">
        <v>150</v>
      </c>
    </row>
    <row spans="1:2" r="4">
      <c s="3" r="A4" t="s">
        <v>178</v>
      </c>
      <c s="3" r="B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180</v>
      </c>
      <c s="2" r="B1" t="s">
        <v>1</v>
      </c>
    </row>
    <row spans="1:2" r="2">
      <c s="2" r="B2" t="s">
        <v>2</v>
      </c>
    </row>
    <row spans="1:2" r="3">
      <c s="7" r="A3" t="s">
        <v>150</v>
      </c>
    </row>
    <row spans="1:2" r="4">
      <c s="3" r="A4" t="s">
        <v>181</v>
      </c>
      <c s="3" r="B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r="A1" t="s">
        <v>183</v>
      </c>
      <c s="2" r="B1" t="s">
        <v>1</v>
      </c>
    </row>
    <row spans="1:2" r="2">
      <c s="2" r="B2" t="s">
        <v>2</v>
      </c>
    </row>
    <row spans="1:2" r="3">
      <c s="7" r="A3" t="s">
        <v>150</v>
      </c>
    </row>
    <row spans="1:2" r="4">
      <c s="3" r="A4" t="s">
        <v>184</v>
      </c>
      <c s="3" r="B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s="1" r="A1" t="s">
        <v>186</v>
      </c>
      <c s="2" r="B1" t="s">
        <v>1</v>
      </c>
    </row>
    <row spans="1:2" r="2">
      <c s="2" r="B2" t="s">
        <v>2</v>
      </c>
    </row>
    <row spans="1:2" r="3">
      <c s="7" r="A3" t="s">
        <v>150</v>
      </c>
    </row>
    <row spans="1:2" r="4">
      <c s="3" r="A4" t="s">
        <v>187</v>
      </c>
      <c s="3" r="B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60"/>
    <col customWidth="1" max="2" min="2" width="80"/>
  </cols>
  <sheetData>
    <row spans="1:2" r="1">
      <c s="1" r="A1" t="s">
        <v>189</v>
      </c>
      <c s="2" r="B1" t="s">
        <v>1</v>
      </c>
    </row>
    <row spans="1:2" r="2">
      <c s="2" r="B2" t="s">
        <v>2</v>
      </c>
    </row>
    <row spans="1:2" r="3">
      <c s="7" r="A3" t="s">
        <v>190</v>
      </c>
    </row>
    <row spans="1:2" r="4">
      <c s="3" r="A4" t="s">
        <v>191</v>
      </c>
      <c s="3" r="B4" t="s">
        <v>192</v>
      </c>
    </row>
    <row spans="1:2" r="5">
      <c s="3" r="A5" t="s">
        <v>193</v>
      </c>
      <c s="3" r="B5" t="s">
        <v>194</v>
      </c>
    </row>
    <row spans="1:2" r="6">
      <c s="3" r="A6" t="s">
        <v>195</v>
      </c>
      <c s="3" r="B6" t="s">
        <v>196</v>
      </c>
    </row>
    <row spans="1:2" r="7">
      <c s="3" r="A7" t="s">
        <v>197</v>
      </c>
      <c s="3" r="B7" t="s">
        <v>198</v>
      </c>
    </row>
    <row spans="1:2" r="8">
      <c s="3" r="A8" t="s">
        <v>199</v>
      </c>
      <c s="3" r="B8" t="s">
        <v>200</v>
      </c>
    </row>
    <row spans="1:2" r="9">
      <c s="3" r="A9" t="s">
        <v>201</v>
      </c>
      <c s="3" r="B9" t="s">
        <v>202</v>
      </c>
    </row>
    <row spans="1:2" r="10">
      <c s="3" r="A10" t="s">
        <v>203</v>
      </c>
      <c s="3" r="B10" t="s">
        <v>204</v>
      </c>
    </row>
    <row spans="1:2" r="11">
      <c s="3" r="A11" t="s">
        <v>205</v>
      </c>
      <c s="3" r="B11" t="s">
        <v>206</v>
      </c>
    </row>
    <row spans="1:2" r="12">
      <c s="3" r="A12" t="s">
        <v>207</v>
      </c>
      <c s="3" r="B12" t="s">
        <v>208</v>
      </c>
    </row>
    <row spans="1:2" r="13">
      <c s="3" r="A13" t="s">
        <v>209</v>
      </c>
      <c s="3" r="B13" t="s">
        <v>210</v>
      </c>
    </row>
    <row spans="1:2" r="14">
      <c s="3" r="A14" t="s">
        <v>211</v>
      </c>
      <c s="3" r="B14" t="s">
        <v>212</v>
      </c>
    </row>
    <row spans="1:2" r="15">
      <c s="3" r="A15" t="s">
        <v>213</v>
      </c>
      <c s="3" r="B15"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0</v>
      </c>
      <c s="2" r="B1" t="s">
        <v>2</v>
      </c>
      <c s="2" r="C1" t="s">
        <v>31</v>
      </c>
    </row>
    <row spans="1:3" r="2">
      <c s="7" r="A2" t="s">
        <v>32</v>
      </c>
    </row>
    <row spans="1:3" r="3">
      <c s="3" r="A3" t="s">
        <v>33</v>
      </c>
      <c s="6" r="B3" t="n">
        <v>13937215</v>
      </c>
      <c s="6" r="C3" t="n">
        <v>15203558</v>
      </c>
    </row>
    <row spans="1:3" r="4">
      <c s="3" r="A4" t="s">
        <v>34</v>
      </c>
      <c s="5" r="B4" t="n">
        <v>8642053</v>
      </c>
      <c s="5" r="C4" t="n">
        <v>6654303</v>
      </c>
    </row>
    <row spans="1:3" r="5">
      <c s="3" r="A5" t="s">
        <v>35</v>
      </c>
      <c s="5" r="B5" t="n">
        <v>410724</v>
      </c>
      <c s="5" r="C5" t="n">
        <v>445476</v>
      </c>
    </row>
    <row spans="1:3" r="6">
      <c s="3" r="A6" t="s">
        <v>36</v>
      </c>
      <c s="5" r="B6" t="n">
        <v>488052</v>
      </c>
      <c s="5" r="C6" t="n">
        <v>154393</v>
      </c>
    </row>
    <row spans="1:3" r="7">
      <c s="3" r="A7" t="s">
        <v>37</v>
      </c>
      <c s="6" r="B7" t="n">
        <v>644868</v>
      </c>
      <c s="5" r="C7" t="n">
        <v>2142356</v>
      </c>
    </row>
    <row spans="1:3" r="8">
      <c s="3" r="A8" t="s">
        <v>38</v>
      </c>
      <c s="3" r="B8" t="s">
        <v>39</v>
      </c>
      <c s="5" r="C8" t="n">
        <v>86856</v>
      </c>
    </row>
    <row spans="1:3" r="9">
      <c s="3" r="A9" t="s">
        <v>40</v>
      </c>
      <c s="6" r="B9" t="n">
        <v>24122912</v>
      </c>
      <c s="5" r="C9" t="n">
        <v>24686942</v>
      </c>
    </row>
    <row spans="1:3" r="10">
      <c s="7" r="A10" t="s">
        <v>41</v>
      </c>
    </row>
    <row spans="1:3" r="11">
      <c s="3" r="A11" t="s">
        <v>42</v>
      </c>
      <c s="5" r="B11" t="n">
        <v>964770</v>
      </c>
      <c s="5" r="C11" t="n">
        <v>352995</v>
      </c>
    </row>
    <row spans="1:3" r="12">
      <c s="3" r="A12" t="s">
        <v>43</v>
      </c>
      <c s="5" r="B12" t="n">
        <v>876856</v>
      </c>
      <c s="5" r="C12" t="n">
        <v>672416</v>
      </c>
    </row>
    <row spans="1:3" r="13">
      <c s="3" r="A13" t="s">
        <v>44</v>
      </c>
      <c s="5" r="B13" t="n">
        <v>1841626</v>
      </c>
      <c s="5" r="C13" t="n">
        <v>1025411</v>
      </c>
    </row>
    <row spans="1:3" r="14">
      <c s="7" r="A14" t="s">
        <v>45</v>
      </c>
    </row>
    <row spans="1:3" r="15">
      <c s="3" r="A15" t="s">
        <v>46</v>
      </c>
      <c s="5" r="B15" t="n">
        <v>1874283</v>
      </c>
      <c s="5" r="C15" t="n">
        <v>1728944</v>
      </c>
    </row>
    <row spans="1:3" r="16">
      <c s="3" r="A16" t="s">
        <v>47</v>
      </c>
      <c s="5" r="B16" t="n">
        <v>52735721</v>
      </c>
      <c s="5" r="C16" t="n">
        <v>53110630</v>
      </c>
    </row>
    <row spans="1:3" r="17">
      <c s="3" r="A17" t="s">
        <v>48</v>
      </c>
      <c s="5" r="B17" t="n">
        <v>54610004</v>
      </c>
      <c s="5" r="C17" t="n">
        <v>54839574</v>
      </c>
    </row>
    <row spans="1:3" r="18">
      <c s="3" r="A18" t="s">
        <v>49</v>
      </c>
      <c s="5" r="B18" t="n">
        <v>42535199</v>
      </c>
      <c s="5" r="C18" t="n">
        <v>36883078</v>
      </c>
    </row>
    <row spans="1:3" r="19">
      <c s="3" r="A19" t="s">
        <v>50</v>
      </c>
      <c s="5" r="B19" t="n">
        <v>12074805</v>
      </c>
      <c s="5" r="C19" t="n">
        <v>17956496</v>
      </c>
    </row>
    <row spans="1:3" r="20">
      <c s="3" r="A20" t="s">
        <v>51</v>
      </c>
      <c s="5" r="B20" t="n">
        <v>392918</v>
      </c>
      <c s="5" r="C20" t="n">
        <v>440284</v>
      </c>
    </row>
    <row spans="1:3" r="21">
      <c s="3" r="A21" t="s">
        <v>52</v>
      </c>
      <c s="5" r="B21" t="n">
        <v>244362</v>
      </c>
      <c s="5" r="C21" t="n">
        <v>329429</v>
      </c>
    </row>
    <row spans="1:3" r="22">
      <c s="3" r="A22" t="s">
        <v>53</v>
      </c>
      <c s="5" r="B22" t="n">
        <v>148556</v>
      </c>
      <c s="5" r="C22" t="n">
        <v>110855</v>
      </c>
    </row>
    <row spans="1:3" r="23">
      <c s="3" r="A23" t="s">
        <v>54</v>
      </c>
      <c s="6" r="B23" t="n">
        <v>12223361</v>
      </c>
      <c s="5" r="C23" t="n">
        <v>18067351</v>
      </c>
    </row>
    <row spans="1:3" r="24">
      <c s="3" r="A24" t="s">
        <v>55</v>
      </c>
      <c s="3" r="B24" t="s">
        <v>39</v>
      </c>
      <c s="5" r="C24" t="n">
        <v>391290</v>
      </c>
    </row>
    <row spans="1:3" r="25">
      <c s="3" r="A25" t="s">
        <v>56</v>
      </c>
      <c s="6" r="B25" t="n">
        <v>38187899</v>
      </c>
      <c s="5" r="C25" t="n">
        <v>44170994</v>
      </c>
    </row>
    <row spans="1:3" r="26">
      <c s="7" r="A26" t="s">
        <v>57</v>
      </c>
    </row>
    <row spans="1:3" r="27">
      <c s="3" r="A27" t="s">
        <v>58</v>
      </c>
      <c s="5" r="B27" t="n">
        <v>225648</v>
      </c>
      <c s="5" r="C27" t="n">
        <v>819010</v>
      </c>
    </row>
    <row spans="1:3" r="28">
      <c s="3" r="A28" t="s">
        <v>59</v>
      </c>
      <c s="5" r="B28" t="n">
        <v>38493</v>
      </c>
      <c s="5" r="C28" t="n">
        <v>263234</v>
      </c>
    </row>
    <row spans="1:3" r="29">
      <c s="3" r="A29" t="s">
        <v>60</v>
      </c>
      <c s="5" r="B29" t="n">
        <v>264141</v>
      </c>
      <c s="5" r="C29" t="n">
        <v>1082244</v>
      </c>
    </row>
    <row spans="1:3" r="30">
      <c s="7" r="A30" t="s">
        <v>61</v>
      </c>
    </row>
    <row spans="1:3" r="31">
      <c s="3" r="A31" t="s">
        <v>62</v>
      </c>
      <c s="5" r="B31" t="n">
        <v>1677328</v>
      </c>
      <c s="5" r="C31" t="n">
        <v>1645597</v>
      </c>
    </row>
    <row spans="1:3" r="32">
      <c s="3" r="A32" t="s">
        <v>63</v>
      </c>
      <c s="5" r="B32" t="n">
        <v>1407959</v>
      </c>
      <c s="5" r="C32" t="n">
        <v>1451635</v>
      </c>
    </row>
    <row spans="1:3" r="33">
      <c s="3" r="A33" t="s">
        <v>64</v>
      </c>
      <c s="5" r="B33" t="n">
        <v>1613883</v>
      </c>
      <c s="5" r="C33" t="n">
        <v>3249291</v>
      </c>
    </row>
    <row spans="1:3" r="34">
      <c s="3" r="A34" t="s">
        <v>65</v>
      </c>
      <c s="5" r="B34" t="n">
        <v>4699170</v>
      </c>
      <c s="5" r="C34" t="n">
        <v>6346523</v>
      </c>
    </row>
    <row spans="1:3" r="35">
      <c s="3" r="A35" t="s">
        <v>66</v>
      </c>
      <c s="6" r="B35" t="n">
        <v>4963311</v>
      </c>
      <c s="6" r="C35" t="n">
        <v>7428767</v>
      </c>
    </row>
    <row spans="1:3" r="36">
      <c s="3" r="A36" t="s">
        <v>67</v>
      </c>
      <c s="3" r="B36" t="s">
        <v>39</v>
      </c>
      <c s="3" r="C36" t="s">
        <v>39</v>
      </c>
    </row>
    <row spans="1:3" r="37">
      <c s="7" r="A37" t="s">
        <v>68</v>
      </c>
    </row>
    <row spans="1:3" r="38">
      <c s="3" r="A38" t="s">
        <v>69</v>
      </c>
      <c s="6" r="B38" t="n">
        <v>92368</v>
      </c>
      <c s="6" r="C38" t="n">
        <v>92368</v>
      </c>
    </row>
    <row spans="1:3" r="39">
      <c s="3" r="A39" t="s">
        <v>70</v>
      </c>
      <c s="5" r="B39" t="n">
        <v>65000</v>
      </c>
      <c s="5" r="C39" t="n">
        <v>65000</v>
      </c>
    </row>
    <row spans="1:3" r="40">
      <c s="3" r="A40" t="s">
        <v>71</v>
      </c>
      <c s="5" r="B40" t="n">
        <v>34475369</v>
      </c>
      <c s="5" r="C40" t="n">
        <v>37946212</v>
      </c>
    </row>
    <row spans="1:3" r="41">
      <c s="3" r="A41" t="s">
        <v>72</v>
      </c>
      <c s="5" r="B41" t="n">
        <v>34632737</v>
      </c>
      <c s="5" r="C41" t="n">
        <v>38103580</v>
      </c>
    </row>
    <row spans="1:3" r="42">
      <c s="3" r="A42" t="s">
        <v>73</v>
      </c>
      <c s="5" r="B42" t="n">
        <v>1408149</v>
      </c>
      <c s="5" r="C42" t="n">
        <v>1361353</v>
      </c>
    </row>
    <row spans="1:3" r="43">
      <c s="3" r="A43" t="s">
        <v>74</v>
      </c>
      <c s="5" r="B43" t="n">
        <v>33224588</v>
      </c>
      <c s="5" r="C43" t="n">
        <v>36742227</v>
      </c>
    </row>
    <row spans="1:3" r="44">
      <c s="3" r="A44" t="s">
        <v>75</v>
      </c>
      <c s="6" r="B44" t="n">
        <v>38187899</v>
      </c>
      <c s="6" r="C44" t="n">
        <v>4417099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spans="1:2" r="1">
      <c s="1" r="A1" t="s">
        <v>215</v>
      </c>
      <c s="2" r="B1" t="s">
        <v>1</v>
      </c>
    </row>
    <row spans="1:2" r="2">
      <c s="2" r="B2" t="s">
        <v>2</v>
      </c>
    </row>
    <row spans="1:2" r="3">
      <c s="7" r="A3" t="s">
        <v>216</v>
      </c>
    </row>
    <row spans="1:2" r="4">
      <c s="3" r="A4" t="s">
        <v>217</v>
      </c>
      <c s="3" r="B4" t="s">
        <v>218</v>
      </c>
    </row>
    <row spans="1:2" r="5">
      <c s="3" r="A5" t="s">
        <v>219</v>
      </c>
      <c s="3" r="B5"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r="A1" t="s">
        <v>221</v>
      </c>
      <c s="2" r="B1" t="s">
        <v>1</v>
      </c>
    </row>
    <row spans="1:2" r="2">
      <c s="2" r="B2" t="s">
        <v>2</v>
      </c>
    </row>
    <row spans="1:2" r="3">
      <c s="7" r="A3" t="s">
        <v>216</v>
      </c>
    </row>
    <row spans="1:2" r="4">
      <c s="3" r="A4" t="s">
        <v>222</v>
      </c>
      <c s="3" r="B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s="1" r="A1" t="s">
        <v>224</v>
      </c>
      <c s="2" r="B1" t="s">
        <v>1</v>
      </c>
    </row>
    <row spans="1:2" r="2">
      <c s="2" r="B2" t="s">
        <v>2</v>
      </c>
    </row>
    <row spans="1:2" r="3">
      <c s="7" r="A3" t="s">
        <v>216</v>
      </c>
    </row>
    <row spans="1:2" r="4">
      <c s="3" r="A4" t="s">
        <v>225</v>
      </c>
      <c s="3" r="B4" t="s">
        <v>226</v>
      </c>
    </row>
    <row spans="1:2" r="5">
      <c s="3" r="A5" t="s">
        <v>227</v>
      </c>
      <c s="3" r="B5" t="s">
        <v>228</v>
      </c>
    </row>
    <row spans="1:2" r="6">
      <c s="3" r="A6" t="s">
        <v>229</v>
      </c>
      <c s="3" r="B6"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31</v>
      </c>
      <c s="2" r="B1" t="s">
        <v>1</v>
      </c>
    </row>
    <row spans="1:2" r="2">
      <c s="2" r="B2" t="s">
        <v>2</v>
      </c>
    </row>
    <row spans="1:2" r="3">
      <c s="7" r="A3" t="s">
        <v>216</v>
      </c>
    </row>
    <row spans="1:2" r="4">
      <c s="3" r="A4" t="s">
        <v>232</v>
      </c>
      <c s="3" r="B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34</v>
      </c>
      <c s="2" r="B1" t="s">
        <v>1</v>
      </c>
    </row>
    <row spans="1:2" r="2">
      <c s="2" r="B2" t="s">
        <v>2</v>
      </c>
    </row>
    <row spans="1:2" r="3">
      <c s="7" r="A3" t="s">
        <v>216</v>
      </c>
    </row>
    <row spans="1:2" r="4">
      <c s="3" r="A4" t="s">
        <v>235</v>
      </c>
      <c s="3" r="B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237</v>
      </c>
      <c s="2" r="B1" t="s">
        <v>1</v>
      </c>
    </row>
    <row spans="1:2" r="2">
      <c s="2" r="B2" t="s">
        <v>2</v>
      </c>
    </row>
    <row spans="1:2" r="3">
      <c s="7" r="A3" t="s">
        <v>216</v>
      </c>
    </row>
    <row spans="1:2" r="4">
      <c s="3" r="A4" t="s">
        <v>238</v>
      </c>
      <c s="3" r="B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40</v>
      </c>
      <c s="2" r="B1" t="s">
        <v>1</v>
      </c>
    </row>
    <row spans="1:2" r="2">
      <c s="2" r="B2" t="s">
        <v>2</v>
      </c>
    </row>
    <row spans="1:2" r="3">
      <c s="7" r="A3" t="s">
        <v>216</v>
      </c>
    </row>
    <row spans="1:2" r="4">
      <c s="3" r="A4" t="s">
        <v>241</v>
      </c>
      <c s="3" r="B4" t="s">
        <v>242</v>
      </c>
    </row>
    <row spans="1:2" r="5">
      <c s="3" r="A5" t="s">
        <v>243</v>
      </c>
      <c s="3" r="B5" t="s">
        <v>244</v>
      </c>
    </row>
    <row spans="1:2" r="6">
      <c s="3" r="A6" t="s">
        <v>245</v>
      </c>
      <c s="3" r="B6"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27"/>
    <col customWidth="1" max="3" min="3" width="27"/>
  </cols>
  <sheetData>
    <row spans="1:3" r="1">
      <c s="1" r="A1" t="s">
        <v>247</v>
      </c>
      <c s="2" r="B1" t="s">
        <v>1</v>
      </c>
    </row>
    <row spans="1:3" r="2">
      <c s="2" r="B2" t="s">
        <v>248</v>
      </c>
      <c s="2" r="C2" t="s">
        <v>249</v>
      </c>
    </row>
    <row spans="1:3" r="3">
      <c s="3" r="A3" t="s">
        <v>250</v>
      </c>
    </row>
    <row spans="1:3" r="4">
      <c s="3" r="A4" t="s">
        <v>251</v>
      </c>
      <c s="5" r="B4" t="n">
        <v>2012</v>
      </c>
    </row>
    <row spans="1:3" r="5">
      <c s="3" r="A5" t="s">
        <v>252</v>
      </c>
    </row>
    <row spans="1:3" r="6">
      <c s="3" r="A6" t="s">
        <v>251</v>
      </c>
      <c s="5" r="B6" t="n">
        <v>2013</v>
      </c>
    </row>
    <row spans="1:3" r="7">
      <c s="3" r="A7" t="s">
        <v>253</v>
      </c>
    </row>
    <row spans="1:3" r="8">
      <c s="3" r="A8" t="s">
        <v>251</v>
      </c>
      <c s="5" r="B8" t="n">
        <v>2014</v>
      </c>
    </row>
    <row spans="1:3" r="9">
      <c s="3" r="A9" t="s">
        <v>254</v>
      </c>
    </row>
    <row spans="1:3" r="10">
      <c s="3" r="A10" t="s">
        <v>255</v>
      </c>
      <c s="3" r="B10" t="s">
        <v>256</v>
      </c>
    </row>
    <row spans="1:3" r="11">
      <c s="3" r="A11" t="s">
        <v>257</v>
      </c>
    </row>
    <row spans="1:3" r="12">
      <c s="3" r="A12" t="s">
        <v>255</v>
      </c>
      <c s="3" r="C12" t="s">
        <v>258</v>
      </c>
    </row>
    <row spans="1:3" r="13">
      <c s="3" r="A13" t="s">
        <v>259</v>
      </c>
    </row>
    <row spans="1:3" r="14">
      <c s="3" r="A14" t="s">
        <v>260</v>
      </c>
      <c s="5" r="B14" t="n">
        <v>1</v>
      </c>
    </row>
    <row spans="1:3" r="15">
      <c s="3" r="A15" t="s">
        <v>261</v>
      </c>
    </row>
    <row spans="1:3" r="16">
      <c s="3" r="A16" t="s">
        <v>260</v>
      </c>
      <c s="5" r="C16" t="n">
        <v>2</v>
      </c>
    </row>
    <row spans="1:3" r="17">
      <c s="3" r="A17" t="s">
        <v>262</v>
      </c>
      <c s="6" r="B17" t="n">
        <v>0</v>
      </c>
      <c s="6" r="C17" t="n">
        <v>0</v>
      </c>
    </row>
    <row spans="1:3" r="18">
      <c s="3" r="A18" t="s">
        <v>263</v>
      </c>
      <c s="5" r="B18" t="n">
        <v>0</v>
      </c>
      <c s="5" r="C18" t="n">
        <v>0</v>
      </c>
    </row>
    <row spans="1:3" r="19">
      <c s="3" r="A19" t="s">
        <v>264</v>
      </c>
      <c s="3" r="B19" t="s">
        <v>265</v>
      </c>
    </row>
    <row spans="1:3" r="20">
      <c s="3" r="A20" t="s">
        <v>266</v>
      </c>
      <c s="3" r="B20" t="s">
        <v>267</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4"/>
    <col customWidth="1" max="2" min="2" width="16"/>
  </cols>
  <sheetData>
    <row spans="1:2" r="1">
      <c s="1" r="A1" t="s">
        <v>268</v>
      </c>
      <c s="2" r="B1" t="s">
        <v>1</v>
      </c>
    </row>
    <row spans="1:2" r="2">
      <c s="2" r="B2" t="s">
        <v>2</v>
      </c>
    </row>
    <row spans="1:2" r="3">
      <c s="3" r="A3" t="s">
        <v>269</v>
      </c>
    </row>
    <row spans="1:2" r="4">
      <c s="3" r="A4" t="s">
        <v>270</v>
      </c>
      <c s="3" r="B4" t="s">
        <v>271</v>
      </c>
    </row>
    <row spans="1:2" r="5">
      <c s="3" r="A5" t="s">
        <v>272</v>
      </c>
    </row>
    <row spans="1:2" r="6">
      <c s="3" r="A6" t="s">
        <v>270</v>
      </c>
      <c s="3" r="B6" t="s">
        <v>273</v>
      </c>
    </row>
    <row spans="1:2" r="7">
      <c s="3" r="A7" t="s">
        <v>274</v>
      </c>
    </row>
    <row spans="1:2" r="8">
      <c s="3" r="A8" t="s">
        <v>270</v>
      </c>
      <c s="3" r="B8" t="s">
        <v>271</v>
      </c>
    </row>
    <row spans="1:2" r="9">
      <c s="3" r="A9" t="s">
        <v>275</v>
      </c>
    </row>
    <row spans="1:2" r="10">
      <c s="3" r="A10" t="s">
        <v>270</v>
      </c>
      <c s="3" r="B10" t="s">
        <v>2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7"/>
    <col customWidth="1" max="2" min="2" width="16"/>
    <col customWidth="1" max="3" min="3" width="14"/>
  </cols>
  <sheetData>
    <row spans="1:3" r="1">
      <c s="1" r="A1" t="s">
        <v>277</v>
      </c>
      <c s="2" r="B1" t="s">
        <v>1</v>
      </c>
    </row>
    <row spans="1:3" r="2">
      <c s="2" r="B2" t="s">
        <v>2</v>
      </c>
      <c s="2" r="C2" t="s">
        <v>31</v>
      </c>
    </row>
    <row spans="1:3" r="3">
      <c s="3" r="A3" t="s">
        <v>278</v>
      </c>
      <c s="6" r="B3" t="n">
        <v>1645597</v>
      </c>
      <c s="6" r="C3" t="n">
        <v>1510864</v>
      </c>
    </row>
    <row spans="1:3" r="4">
      <c s="3" r="A4" t="s">
        <v>279</v>
      </c>
      <c s="5" r="B4" t="n">
        <v>49275</v>
      </c>
      <c s="5" r="C4" t="n">
        <v>93526</v>
      </c>
    </row>
    <row spans="1:3" r="5">
      <c s="3" r="A5" t="s">
        <v>280</v>
      </c>
      <c s="5" r="B5" t="n">
        <v>-17214</v>
      </c>
      <c s="5" r="C5" t="n">
        <v>-6251</v>
      </c>
    </row>
    <row spans="1:3" r="6">
      <c s="3" r="A6" t="s">
        <v>281</v>
      </c>
      <c s="5" r="B6" t="n">
        <v>47531</v>
      </c>
      <c s="5" r="C6" t="n">
        <v>44602</v>
      </c>
    </row>
    <row spans="1:3" r="7">
      <c s="3" r="A7" t="s">
        <v>282</v>
      </c>
      <c s="5" r="B7" t="n">
        <v>-47861</v>
      </c>
      <c s="5" r="C7" t="n">
        <v>2856</v>
      </c>
    </row>
    <row spans="1:3" r="8">
      <c s="3" r="A8" t="s">
        <v>278</v>
      </c>
      <c s="6" r="B8" t="n">
        <v>1677328</v>
      </c>
      <c s="6" r="C8" t="n">
        <v>1645597</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3"/>
    <col customWidth="1" max="2" min="2" width="16"/>
    <col customWidth="1" max="3" min="3" width="14"/>
  </cols>
  <sheetData>
    <row spans="1:3" r="1">
      <c s="1" r="A1" t="s">
        <v>76</v>
      </c>
      <c s="2" r="B1" t="s">
        <v>1</v>
      </c>
    </row>
    <row spans="1:3" r="2">
      <c s="2" r="B2" t="s">
        <v>2</v>
      </c>
      <c s="2" r="C2" t="s">
        <v>31</v>
      </c>
    </row>
    <row spans="1:3" r="3">
      <c s="7" r="A3" t="s">
        <v>77</v>
      </c>
    </row>
    <row spans="1:3" r="4">
      <c s="3" r="A4" t="s">
        <v>78</v>
      </c>
      <c s="6" r="B4" t="n">
        <v>7641006</v>
      </c>
      <c s="6" r="C4" t="n">
        <v>19074254</v>
      </c>
    </row>
    <row spans="1:3" r="5">
      <c s="3" r="A5" t="s">
        <v>79</v>
      </c>
      <c s="5" r="B5" t="n">
        <v>809980</v>
      </c>
      <c s="5" r="C5" t="n">
        <v>2093558</v>
      </c>
    </row>
    <row spans="1:3" r="6">
      <c s="3" r="A6" t="s">
        <v>80</v>
      </c>
      <c s="5" r="B6" t="n">
        <v>8450986</v>
      </c>
      <c s="5" r="C6" t="n">
        <v>21167812</v>
      </c>
    </row>
    <row spans="1:3" r="7">
      <c s="7" r="A7" t="s">
        <v>81</v>
      </c>
    </row>
    <row spans="1:3" r="8">
      <c s="3" r="A8" t="s">
        <v>82</v>
      </c>
      <c s="5" r="B8" t="n">
        <v>2601044</v>
      </c>
      <c s="5" r="C8" t="n">
        <v>3377812</v>
      </c>
    </row>
    <row spans="1:3" r="9">
      <c s="3" r="A9" t="s">
        <v>83</v>
      </c>
      <c s="5" r="B9" t="n">
        <v>584705</v>
      </c>
      <c s="5" r="C9" t="n">
        <v>1284483</v>
      </c>
    </row>
    <row spans="1:3" r="10">
      <c s="3" r="A10" t="s">
        <v>84</v>
      </c>
      <c s="5" r="B10" t="n">
        <v>7091552</v>
      </c>
      <c s="5" r="C10" t="n">
        <v>6134859</v>
      </c>
    </row>
    <row spans="1:3" r="11">
      <c s="3" r="A11" t="s">
        <v>85</v>
      </c>
      <c s="5" r="B11" t="n">
        <v>1640115</v>
      </c>
      <c s="5" r="C11" t="n">
        <v>1664540</v>
      </c>
    </row>
    <row spans="1:3" r="12">
      <c s="3" r="A12" t="s">
        <v>86</v>
      </c>
      <c s="5" r="B12" t="n">
        <v>11917416</v>
      </c>
      <c s="5" r="C12" t="n">
        <v>12461694</v>
      </c>
    </row>
    <row spans="1:3" r="13">
      <c s="3" r="A13" t="s">
        <v>87</v>
      </c>
      <c s="5" r="B13" t="n">
        <v>-3466430</v>
      </c>
      <c s="5" r="C13" t="n">
        <v>8706118</v>
      </c>
    </row>
    <row spans="1:3" r="14">
      <c s="3" r="A14" t="s">
        <v>88</v>
      </c>
      <c s="5" r="B14" t="n">
        <v>38275</v>
      </c>
      <c s="5" r="C14" t="n">
        <v>66584</v>
      </c>
    </row>
    <row spans="1:3" r="15">
      <c s="3" r="A15" t="s">
        <v>89</v>
      </c>
      <c s="5" r="B15" t="n">
        <v>70278</v>
      </c>
      <c s="5" r="C15" t="n">
        <v>107414</v>
      </c>
    </row>
    <row spans="1:3" r="16">
      <c s="3" r="A16" t="s">
        <v>90</v>
      </c>
      <c s="5" r="B16" t="n">
        <v>-3357877</v>
      </c>
      <c s="5" r="C16" t="n">
        <v>8880116</v>
      </c>
    </row>
    <row spans="1:3" r="17">
      <c s="3" r="A17" t="s">
        <v>91</v>
      </c>
      <c s="5" r="B17" t="n">
        <v>-1472545</v>
      </c>
      <c s="5" r="C17" t="n">
        <v>2117241</v>
      </c>
    </row>
    <row spans="1:3" r="18">
      <c s="3" r="A18" t="s">
        <v>92</v>
      </c>
      <c s="6" r="B18" t="n">
        <v>-1885332</v>
      </c>
      <c s="6" r="C18" t="n">
        <v>6762875</v>
      </c>
    </row>
    <row spans="1:3" r="19">
      <c s="7" r="A19" t="s">
        <v>93</v>
      </c>
    </row>
    <row spans="1:3" r="20">
      <c s="3" r="A20" t="s">
        <v>94</v>
      </c>
      <c s="8" r="B20" t="n">
        <v>-11.89</v>
      </c>
      <c s="8" r="C20" t="n">
        <v>42.55</v>
      </c>
    </row>
    <row spans="1:3" r="21">
      <c s="3" r="A21" t="s">
        <v>95</v>
      </c>
      <c s="6" r="B21" t="n">
        <v>10</v>
      </c>
      <c s="6" r="C21" t="n">
        <v>20</v>
      </c>
    </row>
    <row spans="1:3" r="22">
      <c s="3" r="A22" t="s">
        <v>96</v>
      </c>
      <c s="5" r="B22" t="n">
        <v>158557</v>
      </c>
      <c s="5" r="C22" t="n">
        <v>158945</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5"/>
    <col customWidth="1" max="2" min="2" width="16"/>
    <col customWidth="1" max="3" min="3" width="14"/>
  </cols>
  <sheetData>
    <row spans="1:3" r="1">
      <c s="1" r="A1" t="s">
        <v>283</v>
      </c>
      <c s="2" r="B1" t="s">
        <v>1</v>
      </c>
    </row>
    <row spans="1:3" r="2">
      <c s="2" r="B2" t="s">
        <v>2</v>
      </c>
      <c s="2" r="C2" t="s">
        <v>31</v>
      </c>
    </row>
    <row spans="1:3" r="3">
      <c s="3" r="A3" t="s">
        <v>284</v>
      </c>
      <c s="5" r="B3" t="n">
        <v>184735</v>
      </c>
      <c s="5" r="C3" t="n">
        <v>184735</v>
      </c>
    </row>
    <row spans="1:3" r="4">
      <c s="3" r="A4" t="s">
        <v>285</v>
      </c>
      <c s="5" r="B4" t="n">
        <v>26063</v>
      </c>
      <c s="5" r="C4" t="n">
        <v>25363</v>
      </c>
    </row>
    <row spans="1:3" r="5">
      <c s="3" r="A5" t="s">
        <v>286</v>
      </c>
      <c s="5" r="B5" t="n">
        <v>158672</v>
      </c>
      <c s="5" r="C5" t="n">
        <v>159372</v>
      </c>
    </row>
    <row spans="1:3" r="6">
      <c s="3" r="A6" t="s">
        <v>287</v>
      </c>
      <c s="5" r="B6" t="n">
        <v>214</v>
      </c>
      <c s="5" r="C6" t="n">
        <v>700</v>
      </c>
    </row>
    <row spans="1:3" r="7">
      <c s="3" r="A7" t="s">
        <v>287</v>
      </c>
      <c s="5" r="B7" t="n">
        <v>-214</v>
      </c>
      <c s="5" r="C7" t="n">
        <v>-700</v>
      </c>
    </row>
    <row spans="1:3" r="8">
      <c s="3" r="A8" t="s">
        <v>284</v>
      </c>
      <c s="5" r="B8" t="n">
        <v>184735</v>
      </c>
      <c s="5" r="C8" t="n">
        <v>184735</v>
      </c>
    </row>
    <row spans="1:3" r="9">
      <c s="3" r="A9" t="s">
        <v>285</v>
      </c>
      <c s="5" r="B9" t="n">
        <v>26277</v>
      </c>
      <c s="5" r="C9" t="n">
        <v>26063</v>
      </c>
    </row>
    <row spans="1:3" r="10">
      <c s="3" r="A10" t="s">
        <v>286</v>
      </c>
      <c s="5" r="B10" t="n">
        <v>158458</v>
      </c>
      <c s="5" r="C10" t="n">
        <v>158672</v>
      </c>
    </row>
    <row spans="1:3" r="11">
      <c s="3" r="A11" t="s">
        <v>285</v>
      </c>
      <c s="5" r="B11" t="n">
        <v>26063</v>
      </c>
      <c s="5" r="C11" t="n">
        <v>25363</v>
      </c>
    </row>
    <row spans="1:3" r="12">
      <c s="3" r="A12" t="s">
        <v>286</v>
      </c>
      <c s="5" r="B12" t="n">
        <v>158672</v>
      </c>
      <c s="5" r="C12" t="n">
        <v>159372</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88</v>
      </c>
      <c s="2" r="B1" t="s">
        <v>2</v>
      </c>
      <c s="2" r="C1" t="s">
        <v>31</v>
      </c>
    </row>
    <row spans="1:3" r="2">
      <c s="3" r="A2" t="s">
        <v>289</v>
      </c>
      <c s="8" r="B2" t="n">
        <v>0.5</v>
      </c>
      <c s="8" r="C2" t="n">
        <v>0.5</v>
      </c>
    </row>
    <row spans="1:3" r="3">
      <c s="3" r="A3" t="s">
        <v>290</v>
      </c>
      <c s="5" r="B3" t="n">
        <v>200000</v>
      </c>
      <c s="5" r="C3" t="n">
        <v>200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1"/>
    <col customWidth="1" max="2" min="2" width="16"/>
    <col customWidth="1" max="3" min="3" width="14"/>
  </cols>
  <sheetData>
    <row spans="1:3" r="1">
      <c s="1" r="A1" t="s">
        <v>291</v>
      </c>
      <c s="2" r="B1" t="s">
        <v>1</v>
      </c>
    </row>
    <row spans="1:3" r="2">
      <c s="2" r="B2" t="s">
        <v>2</v>
      </c>
      <c s="2" r="C2" t="s">
        <v>31</v>
      </c>
    </row>
    <row spans="1:3" r="3">
      <c s="3" r="A3" t="s">
        <v>292</v>
      </c>
      <c s="6" r="B3" t="n">
        <v>31902</v>
      </c>
      <c s="6" r="C3" t="n">
        <v>58192</v>
      </c>
    </row>
    <row spans="1:3" r="4">
      <c s="3" r="A4" t="s">
        <v>293</v>
      </c>
      <c s="6" r="B4" t="n">
        <v>-67643</v>
      </c>
      <c s="6" r="C4" t="n">
        <v>-200714</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294</v>
      </c>
      <c s="2" r="B1" t="s">
        <v>1</v>
      </c>
    </row>
    <row spans="1:3" r="2">
      <c s="2" r="B2" t="s">
        <v>2</v>
      </c>
      <c s="2" r="C2" t="s">
        <v>31</v>
      </c>
    </row>
    <row spans="1:3" r="3">
      <c s="3" r="A3" t="s">
        <v>295</v>
      </c>
      <c s="3" r="B3" t="s">
        <v>296</v>
      </c>
      <c s="3" r="C3" t="s">
        <v>296</v>
      </c>
    </row>
    <row spans="1:3" r="4">
      <c s="3" r="A4" t="s">
        <v>297</v>
      </c>
      <c s="3" r="B4" t="s">
        <v>298</v>
      </c>
      <c s="3" r="C4" t="s">
        <v>299</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s="1" r="A1" t="s">
        <v>300</v>
      </c>
      <c s="2" r="B1" t="s">
        <v>2</v>
      </c>
      <c s="2" r="C1" t="s">
        <v>31</v>
      </c>
    </row>
    <row spans="1:3" r="2">
      <c s="7" r="A2" t="s">
        <v>301</v>
      </c>
    </row>
    <row spans="1:3" r="3">
      <c s="3" r="A3" t="s">
        <v>302</v>
      </c>
      <c s="6" r="B3" t="n">
        <v>298061</v>
      </c>
      <c s="6" r="C3" t="n">
        <v>256389</v>
      </c>
    </row>
    <row spans="1:3" r="4">
      <c s="3" r="A4" t="s">
        <v>303</v>
      </c>
      <c s="5" r="B4" t="n">
        <v>52379</v>
      </c>
      <c s="5" r="C4" t="n">
        <v>52379</v>
      </c>
    </row>
    <row spans="1:3" r="5">
      <c s="3" r="A5" t="s">
        <v>304</v>
      </c>
      <c s="5" r="B5" t="n">
        <v>2163449</v>
      </c>
      <c s="5" r="C5" t="n">
        <v>1794264</v>
      </c>
    </row>
    <row spans="1:3" r="6">
      <c s="3" r="A6" t="s">
        <v>305</v>
      </c>
      <c s="5" r="B6" t="n">
        <v>110107</v>
      </c>
      <c s="5" r="C6" t="n">
        <v>214305</v>
      </c>
    </row>
    <row spans="1:3" r="7">
      <c s="3" r="A7" t="s">
        <v>306</v>
      </c>
      <c s="5" r="B7" t="n">
        <v>385307</v>
      </c>
      <c s="5" r="C7" t="n">
        <v>303786</v>
      </c>
    </row>
    <row spans="1:3" r="8">
      <c s="3" r="A8" t="s">
        <v>56</v>
      </c>
      <c s="5" r="B8" t="n">
        <v>3009303</v>
      </c>
      <c s="5" r="C8" t="n">
        <v>2621123</v>
      </c>
    </row>
    <row spans="1:3" r="9">
      <c s="7" r="A9" t="s">
        <v>307</v>
      </c>
    </row>
    <row spans="1:3" r="10">
      <c s="3" r="A10" t="s">
        <v>308</v>
      </c>
      <c s="5" r="B10" t="n">
        <v>70335</v>
      </c>
      <c s="5" r="C10" t="n">
        <v>271359</v>
      </c>
    </row>
    <row spans="1:3" r="11">
      <c s="3" r="A11" t="s">
        <v>309</v>
      </c>
      <c s="5" r="B11" t="n">
        <v>3434057</v>
      </c>
      <c s="5" r="C11" t="n">
        <v>4600543</v>
      </c>
    </row>
    <row spans="1:3" r="12">
      <c s="3" r="A12" t="s">
        <v>310</v>
      </c>
      <c s="5" r="B12" t="n">
        <v>1131281</v>
      </c>
      <c s="5" r="C12" t="n">
        <v>1235023</v>
      </c>
    </row>
    <row spans="1:3" r="13">
      <c s="3" r="A13" t="s">
        <v>66</v>
      </c>
      <c s="5" r="B13" t="n">
        <v>4635673</v>
      </c>
      <c s="5" r="C13" t="n">
        <v>6106925</v>
      </c>
    </row>
    <row spans="1:3" r="14">
      <c s="3" r="A14" t="s">
        <v>311</v>
      </c>
      <c s="6" r="B14" t="n">
        <v>-1626370</v>
      </c>
      <c s="6" r="C14" t="n">
        <v>-3485802</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9"/>
    <col customWidth="1" max="2" min="2" width="16"/>
    <col customWidth="1" max="3" min="3" width="14"/>
  </cols>
  <sheetData>
    <row spans="1:3" r="1">
      <c s="1" r="A1" t="s">
        <v>312</v>
      </c>
      <c s="2" r="B1" t="s">
        <v>1</v>
      </c>
    </row>
    <row spans="1:3" r="2">
      <c s="2" r="B2" t="s">
        <v>2</v>
      </c>
      <c s="2" r="C2" t="s">
        <v>31</v>
      </c>
    </row>
    <row spans="1:3" r="3">
      <c s="7" r="A3" t="s">
        <v>313</v>
      </c>
    </row>
    <row spans="1:3" r="4">
      <c s="3" r="A4" t="s">
        <v>314</v>
      </c>
      <c s="6" r="B4" t="n">
        <v>402676</v>
      </c>
      <c s="6" r="C4" t="n">
        <v>2415281</v>
      </c>
    </row>
    <row spans="1:3" r="5">
      <c s="3" r="A5" t="s">
        <v>315</v>
      </c>
      <c s="5" r="B5" t="n">
        <v>-15790</v>
      </c>
      <c s="5" r="C5" t="n">
        <v>73860</v>
      </c>
    </row>
    <row spans="1:3" r="6">
      <c s="3" r="A6" t="s">
        <v>316</v>
      </c>
      <c s="5" r="B6" t="n">
        <v>386886</v>
      </c>
      <c s="5" r="C6" t="n">
        <v>2489141</v>
      </c>
    </row>
    <row spans="1:3" r="7">
      <c s="3" r="A7" t="s">
        <v>317</v>
      </c>
      <c s="5" r="B7" t="n">
        <v>-1859431</v>
      </c>
      <c s="5" r="C7" t="n">
        <v>-371900</v>
      </c>
    </row>
    <row spans="1:3" r="8">
      <c s="3" r="A8" t="s">
        <v>318</v>
      </c>
      <c s="6" r="B8" t="n">
        <v>-1472545</v>
      </c>
      <c s="6" r="C8" t="n">
        <v>211724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6"/>
    <col customWidth="1" max="3" min="3" width="14"/>
  </cols>
  <sheetData>
    <row spans="1:3" r="1">
      <c s="1" r="A1" t="s">
        <v>319</v>
      </c>
      <c s="2" r="B1" t="s">
        <v>1</v>
      </c>
    </row>
    <row spans="1:3" r="2">
      <c s="2" r="B2" t="s">
        <v>2</v>
      </c>
      <c s="2" r="C2" t="s">
        <v>31</v>
      </c>
    </row>
    <row spans="1:3" r="3">
      <c s="3" r="A3" t="s">
        <v>320</v>
      </c>
      <c s="6" r="B3" t="n">
        <v>-1141678</v>
      </c>
      <c s="6" r="C3" t="n">
        <v>3019239</v>
      </c>
    </row>
    <row spans="1:3" r="4">
      <c s="7" r="A4" t="s">
        <v>321</v>
      </c>
    </row>
    <row spans="1:3" r="5">
      <c s="3" r="A5" t="s">
        <v>322</v>
      </c>
      <c s="5" r="B5" t="n">
        <v>-359552</v>
      </c>
      <c s="5" r="C5" t="n">
        <v>-890095</v>
      </c>
    </row>
    <row spans="1:3" r="6">
      <c s="3" r="A6" t="s">
        <v>323</v>
      </c>
      <c s="5" r="B6" t="n">
        <v>-723</v>
      </c>
      <c s="5" r="C6" t="n">
        <v>-319</v>
      </c>
    </row>
    <row spans="1:3" r="7">
      <c s="3" r="A7" t="s">
        <v>324</v>
      </c>
      <c s="5" r="B7" t="n">
        <v>-15790</v>
      </c>
      <c s="5" r="C7" t="n">
        <v>73860</v>
      </c>
    </row>
    <row spans="1:3" r="8">
      <c s="3" r="A8" t="s">
        <v>306</v>
      </c>
      <c s="5" r="B8" t="n">
        <v>45198</v>
      </c>
      <c s="5" r="C8" t="n">
        <v>-85444</v>
      </c>
    </row>
    <row spans="1:3" r="9">
      <c s="3" r="A9" t="s">
        <v>318</v>
      </c>
      <c s="6" r="B9" t="n">
        <v>-1472545</v>
      </c>
      <c s="6" r="C9" t="n">
        <v>2117241</v>
      </c>
    </row>
    <row spans="1:3" r="10">
      <c s="3" r="A10" t="s">
        <v>325</v>
      </c>
      <c s="3" r="B10" t="s">
        <v>298</v>
      </c>
      <c s="3" r="C10" t="s">
        <v>29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5"/>
  </cols>
  <sheetData>
    <row spans="1:4" r="1">
      <c s="1" r="A1" t="s">
        <v>326</v>
      </c>
      <c s="2" r="B1" t="s">
        <v>1</v>
      </c>
    </row>
    <row spans="1:4" r="2">
      <c s="2" r="B2" t="s">
        <v>327</v>
      </c>
      <c s="2" r="C2" t="s">
        <v>328</v>
      </c>
      <c s="2" r="D2" t="s">
        <v>329</v>
      </c>
    </row>
    <row spans="1:4" r="3">
      <c s="3" r="A3" t="s">
        <v>330</v>
      </c>
    </row>
    <row spans="1:4" r="4">
      <c s="3" r="A4" t="s">
        <v>331</v>
      </c>
      <c s="6" r="B4" t="n">
        <v>29700</v>
      </c>
      <c s="6" r="C4" t="n">
        <v>29700</v>
      </c>
    </row>
    <row spans="1:4" r="5">
      <c s="3" r="A5" t="s">
        <v>332</v>
      </c>
      <c s="3" r="B5" t="s">
        <v>333</v>
      </c>
    </row>
    <row spans="1:4" r="6">
      <c s="3" r="A6" t="s">
        <v>334</v>
      </c>
    </row>
    <row spans="1:4" r="7">
      <c s="3" r="A7" t="s">
        <v>332</v>
      </c>
      <c s="3" r="D7" t="s">
        <v>335</v>
      </c>
    </row>
    <row spans="1:4" r="8">
      <c s="3" r="A8" t="s">
        <v>336</v>
      </c>
      <c s="9" r="D8" t="n">
        <v>26.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9"/>
    <col customWidth="1" max="2" min="2" width="16"/>
    <col customWidth="1" max="3" min="3" width="14"/>
  </cols>
  <sheetData>
    <row spans="1:3" r="1">
      <c s="1" r="A1" t="s">
        <v>337</v>
      </c>
      <c s="2" r="B1" t="s">
        <v>1</v>
      </c>
    </row>
    <row spans="1:3" r="2">
      <c s="2" r="B2" t="s">
        <v>2</v>
      </c>
      <c s="2" r="C2" t="s">
        <v>31</v>
      </c>
    </row>
    <row spans="1:3" r="3">
      <c s="7" r="A3" t="s">
        <v>338</v>
      </c>
    </row>
    <row spans="1:3" r="4">
      <c s="3" r="A4" t="s">
        <v>339</v>
      </c>
      <c s="6" r="B4" t="n">
        <v>360685</v>
      </c>
      <c s="6" r="C4" t="n">
        <v>367172</v>
      </c>
    </row>
    <row spans="1:3" r="5">
      <c s="3" r="A5" t="s">
        <v>340</v>
      </c>
      <c s="5" r="B5" t="n">
        <v>108384</v>
      </c>
      <c s="5" r="C5" t="n">
        <v>138601</v>
      </c>
    </row>
    <row spans="1:3" r="6">
      <c s="3" r="A6" t="s">
        <v>341</v>
      </c>
      <c s="5" r="B6" t="n">
        <v>846879</v>
      </c>
      <c s="5" r="C6" t="n">
        <v>2004935</v>
      </c>
    </row>
    <row spans="1:3" r="7">
      <c s="3" r="A7" t="s">
        <v>342</v>
      </c>
      <c s="5" r="B7" t="n">
        <v>620893</v>
      </c>
      <c s="5" r="C7" t="n">
        <v>4345160</v>
      </c>
    </row>
    <row spans="1:3" r="8">
      <c s="3" r="A8" t="s">
        <v>279</v>
      </c>
      <c s="6" r="B8" t="n">
        <v>49275</v>
      </c>
      <c s="6" r="C8" t="n">
        <v>9352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343</v>
      </c>
      <c s="2" r="B1" t="s">
        <v>1</v>
      </c>
    </row>
    <row spans="1:3" r="2">
      <c s="2" r="B2" t="s">
        <v>2</v>
      </c>
      <c s="2" r="C2" t="s">
        <v>31</v>
      </c>
    </row>
    <row spans="1:3" r="3">
      <c s="3" r="A3" t="s">
        <v>344</v>
      </c>
    </row>
    <row spans="1:3" r="4">
      <c s="3" r="A4" t="s">
        <v>345</v>
      </c>
      <c s="6" r="B4" t="n">
        <v>3726267</v>
      </c>
      <c s="6" r="C4" t="n">
        <v>1928548</v>
      </c>
    </row>
    <row spans="1:3" r="5">
      <c s="3" r="A5" t="s">
        <v>346</v>
      </c>
    </row>
    <row spans="1:3" r="6">
      <c s="3" r="A6" t="s">
        <v>347</v>
      </c>
      <c s="5" r="B6" t="n">
        <v>49275</v>
      </c>
      <c s="5" r="C6" t="n">
        <v>93526</v>
      </c>
    </row>
    <row spans="1:3" r="7">
      <c s="3" r="A7" t="s">
        <v>347</v>
      </c>
      <c s="5" r="B7" t="n">
        <v>49275</v>
      </c>
      <c s="5" r="C7" t="n">
        <v>93526</v>
      </c>
    </row>
    <row spans="1:3" r="8">
      <c s="3" r="A8" t="s">
        <v>345</v>
      </c>
      <c s="6" r="B8" t="n">
        <v>3726267</v>
      </c>
      <c s="6" r="C8" t="n">
        <v>192854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45"/>
    <col customWidth="1" max="2" min="2" width="22"/>
    <col customWidth="1" max="3" min="3" width="36"/>
    <col customWidth="1" max="4" min="4" width="27"/>
    <col customWidth="1" max="5" min="5" width="24"/>
    <col customWidth="1" max="6" min="6" width="13"/>
  </cols>
  <sheetData>
    <row spans="1:6" r="1">
      <c s="1" r="A1" t="s">
        <v>97</v>
      </c>
      <c s="2" r="B1" t="s">
        <v>98</v>
      </c>
      <c s="2" r="C1" t="s">
        <v>99</v>
      </c>
      <c s="2" r="D1" t="s">
        <v>100</v>
      </c>
      <c s="2" r="E1" t="s">
        <v>101</v>
      </c>
      <c s="2" r="F1" t="s">
        <v>102</v>
      </c>
    </row>
    <row spans="1:6" r="2">
      <c s="3" r="A2" t="s">
        <v>103</v>
      </c>
      <c s="6" r="B2" t="n">
        <v>92368</v>
      </c>
      <c s="6" r="C2" t="n">
        <v>65000</v>
      </c>
      <c s="6" r="D2" t="n">
        <v>34363292</v>
      </c>
      <c s="6" r="E2" t="n">
        <v>-1193829</v>
      </c>
      <c s="6" r="F2" t="n">
        <v>33326831</v>
      </c>
    </row>
    <row spans="1:6" r="3">
      <c s="3" r="A3" t="s">
        <v>92</v>
      </c>
      <c s="5" r="D3" t="n">
        <v>6762875</v>
      </c>
      <c s="5" r="F3" t="n">
        <v>6762875</v>
      </c>
    </row>
    <row spans="1:6" r="4">
      <c s="3" r="A4" t="s">
        <v>104</v>
      </c>
      <c s="5" r="D4" t="n">
        <v>-3179955</v>
      </c>
      <c s="5" r="F4" t="n">
        <v>-3179955</v>
      </c>
    </row>
    <row spans="1:6" r="5">
      <c s="3" r="A5" t="s">
        <v>105</v>
      </c>
      <c s="5" r="E5" t="n">
        <v>-167524</v>
      </c>
      <c s="5" r="F5" t="n">
        <v>-167524</v>
      </c>
    </row>
    <row spans="1:6" r="6">
      <c s="3" r="A6" t="s">
        <v>106</v>
      </c>
      <c s="5" r="B6" t="n">
        <v>92368</v>
      </c>
      <c s="5" r="C6" t="n">
        <v>65000</v>
      </c>
      <c s="5" r="D6" t="n">
        <v>37946212</v>
      </c>
      <c s="5" r="E6" t="n">
        <v>-1361353</v>
      </c>
      <c s="5" r="F6" t="n">
        <v>36742227</v>
      </c>
    </row>
    <row spans="1:6" r="7">
      <c s="3" r="A7" t="s">
        <v>92</v>
      </c>
      <c s="5" r="D7" t="n">
        <v>-1885332</v>
      </c>
      <c s="5" r="F7" t="n">
        <v>-1885332</v>
      </c>
    </row>
    <row spans="1:6" r="8">
      <c s="3" r="A8" t="s">
        <v>104</v>
      </c>
      <c s="5" r="D8" t="n">
        <v>-1585511</v>
      </c>
      <c s="5" r="F8" t="n">
        <v>-1585511</v>
      </c>
    </row>
    <row spans="1:6" r="9">
      <c s="3" r="A9" t="s">
        <v>105</v>
      </c>
      <c s="5" r="E9" t="n">
        <v>-46796</v>
      </c>
      <c s="5" r="F9" t="n">
        <v>-46796</v>
      </c>
    </row>
    <row spans="1:6" r="10">
      <c s="3" r="A10" t="s">
        <v>107</v>
      </c>
      <c s="6" r="B10" t="n">
        <v>92368</v>
      </c>
      <c s="6" r="C10" t="n">
        <v>65000</v>
      </c>
      <c s="6" r="D10" t="n">
        <v>34475369</v>
      </c>
      <c s="6" r="E10" t="n">
        <v>-1408149</v>
      </c>
      <c s="6" r="F10" t="n">
        <v>33224588</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48</v>
      </c>
      <c s="2" r="B1" t="s">
        <v>2</v>
      </c>
      <c s="2" r="C1" t="s">
        <v>31</v>
      </c>
    </row>
    <row spans="1:3" r="2">
      <c s="3" r="A2" t="s">
        <v>349</v>
      </c>
    </row>
    <row spans="1:3" r="3">
      <c s="3" r="A3" t="s">
        <v>34</v>
      </c>
      <c s="6" r="B3" t="n">
        <v>8642053</v>
      </c>
    </row>
    <row spans="1:3" r="4">
      <c s="3" r="A4" t="s">
        <v>350</v>
      </c>
    </row>
    <row spans="1:3" r="5">
      <c s="3" r="A5" t="s">
        <v>34</v>
      </c>
      <c s="6" r="C5" t="n">
        <v>6654303</v>
      </c>
    </row>
    <row spans="1:3" r="6">
      <c s="3" r="A6" t="s">
        <v>351</v>
      </c>
    </row>
    <row spans="1:3" r="7">
      <c s="3" r="A7" t="s">
        <v>142</v>
      </c>
      <c s="5" r="B7" t="n">
        <v>292820</v>
      </c>
      <c s="5" r="C7" t="n">
        <v>183168</v>
      </c>
    </row>
    <row spans="1:3" r="8">
      <c s="3" r="A8" t="s">
        <v>352</v>
      </c>
    </row>
    <row spans="1:3" r="9">
      <c s="3" r="A9" t="s">
        <v>142</v>
      </c>
      <c s="5" r="B9" t="n">
        <v>100920</v>
      </c>
      <c s="5" r="C9" t="n">
        <v>124998</v>
      </c>
    </row>
    <row spans="1:3" r="10">
      <c s="3" r="A10" t="s">
        <v>353</v>
      </c>
    </row>
    <row spans="1:3" r="11">
      <c s="3" r="A11" t="s">
        <v>142</v>
      </c>
      <c s="5" r="B11" t="n">
        <v>16984</v>
      </c>
      <c s="5" r="C11" t="n">
        <v>137310</v>
      </c>
    </row>
    <row spans="1:3" r="12">
      <c s="3" r="A12" t="s">
        <v>34</v>
      </c>
      <c s="5" r="B12" t="n">
        <v>8642053</v>
      </c>
      <c s="5" r="C12" t="n">
        <v>6654303</v>
      </c>
    </row>
    <row spans="1:3" r="13">
      <c s="3" r="A13" t="s">
        <v>142</v>
      </c>
      <c s="6" r="B13" t="n">
        <v>410724</v>
      </c>
      <c s="6" r="C13" t="n">
        <v>445476</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2"/>
    <col customWidth="1" max="2" min="2" width="16"/>
    <col customWidth="1" max="3" min="3" width="14"/>
  </cols>
  <sheetData>
    <row spans="1:3" r="1">
      <c s="1" r="A1" t="s">
        <v>354</v>
      </c>
      <c s="2" r="B1" t="s">
        <v>1</v>
      </c>
    </row>
    <row spans="1:3" r="2">
      <c s="2" r="B2" t="s">
        <v>2</v>
      </c>
      <c s="2" r="C2" t="s">
        <v>31</v>
      </c>
    </row>
    <row spans="1:3" r="3">
      <c s="3" r="A3" t="s">
        <v>345</v>
      </c>
      <c s="6" r="B3" t="n">
        <v>3726267</v>
      </c>
      <c s="6" r="C3" t="n">
        <v>192854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4"/>
    <col customWidth="1" max="2" min="2" width="16"/>
    <col customWidth="1" max="3" min="3" width="14"/>
  </cols>
  <sheetData>
    <row spans="1:3" r="1">
      <c s="1" r="A1" t="s">
        <v>355</v>
      </c>
      <c s="2" r="B1" t="s">
        <v>1</v>
      </c>
    </row>
    <row spans="1:3" r="2">
      <c s="2" r="B2" t="s">
        <v>2</v>
      </c>
      <c s="2" r="C2" t="s">
        <v>31</v>
      </c>
    </row>
    <row spans="1:3" r="3">
      <c s="3" r="A3" t="s">
        <v>356</v>
      </c>
      <c s="6" r="B3" t="n">
        <v>-35741</v>
      </c>
      <c s="6" r="C3" t="n">
        <v>-142522</v>
      </c>
    </row>
    <row spans="1:3" r="4">
      <c s="3" r="A4" t="s">
        <v>357</v>
      </c>
      <c s="5" r="B4" t="n">
        <v>68487</v>
      </c>
      <c s="5" r="C4" t="n">
        <v>119689</v>
      </c>
    </row>
    <row spans="1:3" r="5">
      <c s="3" r="A5" t="s">
        <v>358</v>
      </c>
      <c s="5" r="B5" t="n">
        <v>13353</v>
      </c>
      <c s="5" r="C5" t="n">
        <v>17177</v>
      </c>
    </row>
    <row spans="1:3" r="6">
      <c s="3" r="A6" t="s">
        <v>359</v>
      </c>
      <c s="5" r="B6" t="n">
        <v>5593</v>
      </c>
      <c s="5" r="C6" t="n">
        <v>131178</v>
      </c>
    </row>
    <row spans="1:3" r="7">
      <c s="3" r="A7" t="s">
        <v>360</v>
      </c>
      <c s="5" r="B7" t="n">
        <v>5600</v>
      </c>
      <c s="5" r="C7" t="n">
        <v>5600</v>
      </c>
    </row>
    <row spans="1:3" r="8">
      <c s="3" r="A8" t="s">
        <v>361</v>
      </c>
      <c s="5" r="B8" t="n">
        <v>1033</v>
      </c>
      <c s="5" r="C8" t="n">
        <v>1340</v>
      </c>
    </row>
    <row spans="1:3" r="9">
      <c s="3" r="A9" t="s">
        <v>362</v>
      </c>
      <c s="5" r="B9" t="n">
        <v>60000</v>
      </c>
      <c s="5" r="C9" t="n">
        <v>20000</v>
      </c>
    </row>
    <row spans="1:3" r="10">
      <c s="3" r="A10" t="s">
        <v>363</v>
      </c>
      <c s="5" r="B10" t="n">
        <v>-48047</v>
      </c>
      <c s="5" r="C10" t="n">
        <v>-45048</v>
      </c>
    </row>
    <row spans="1:3" r="11">
      <c s="3" r="A11" t="s">
        <v>364</v>
      </c>
      <c s="6" r="B11" t="n">
        <v>70278</v>
      </c>
      <c s="6" r="C11" t="n">
        <v>10741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365</v>
      </c>
      <c s="2" r="B1" t="s">
        <v>1</v>
      </c>
    </row>
    <row spans="1:3" r="2">
      <c s="2" r="B2" t="s">
        <v>2</v>
      </c>
      <c s="2" r="C2" t="s">
        <v>31</v>
      </c>
    </row>
    <row spans="1:3" r="3">
      <c s="3" r="A3" t="s">
        <v>366</v>
      </c>
    </row>
    <row spans="1:3" r="4">
      <c s="3" r="A4" t="s">
        <v>367</v>
      </c>
      <c s="6" r="B4" t="n">
        <v>132611</v>
      </c>
      <c s="6" r="C4" t="n">
        <v>131855</v>
      </c>
    </row>
    <row spans="1:3" r="5">
      <c s="3" r="A5" t="s">
        <v>368</v>
      </c>
    </row>
    <row spans="1:3" r="6">
      <c s="3" r="A6" t="s">
        <v>367</v>
      </c>
      <c s="5" r="B6" t="n">
        <v>194686</v>
      </c>
    </row>
    <row spans="1:3" r="7">
      <c s="3" r="A7" t="s">
        <v>369</v>
      </c>
    </row>
    <row spans="1:3" r="8">
      <c s="3" r="A8" t="s">
        <v>367</v>
      </c>
      <c s="5" r="B8" t="n">
        <v>132611</v>
      </c>
      <c s="5" r="C8" t="n">
        <v>131855</v>
      </c>
    </row>
    <row spans="1:3" r="9">
      <c s="3" r="A9" t="s">
        <v>370</v>
      </c>
    </row>
    <row spans="1:3" r="10">
      <c s="3" r="A10" t="s">
        <v>367</v>
      </c>
      <c s="5" r="B10" t="n">
        <v>194686</v>
      </c>
      <c s="5" r="C10" t="n">
        <v>191672</v>
      </c>
    </row>
    <row spans="1:3" r="11">
      <c s="3" r="A11" t="s">
        <v>371</v>
      </c>
    </row>
    <row spans="1:3" r="12">
      <c s="3" r="A12" t="s">
        <v>367</v>
      </c>
      <c s="5" r="B12" t="n">
        <v>132611</v>
      </c>
      <c s="5" r="C12" t="n">
        <v>131855</v>
      </c>
    </row>
    <row spans="1:3" r="13">
      <c s="3" r="A13" t="s">
        <v>372</v>
      </c>
    </row>
    <row spans="1:3" r="14">
      <c s="3" r="A14" t="s">
        <v>367</v>
      </c>
      <c s="6" r="B14" t="n">
        <v>194686</v>
      </c>
      <c s="6" r="C14" t="n">
        <v>19167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8"/>
    <col customWidth="1" max="2" min="2" width="21"/>
    <col customWidth="1" max="3" min="3" width="21"/>
  </cols>
  <sheetData>
    <row spans="1:3" r="1">
      <c s="1" r="A1" t="s">
        <v>373</v>
      </c>
      <c s="2" r="B1" t="s">
        <v>1</v>
      </c>
    </row>
    <row spans="1:3" r="2">
      <c s="2" r="B2" t="s">
        <v>374</v>
      </c>
      <c s="2" r="C2" t="s">
        <v>375</v>
      </c>
    </row>
    <row spans="1:3" r="3">
      <c s="3" r="A3" t="s">
        <v>376</v>
      </c>
    </row>
    <row spans="1:3" r="4">
      <c s="3" r="A4" t="s">
        <v>377</v>
      </c>
      <c s="5" r="B4" t="n">
        <v>21507</v>
      </c>
      <c s="5" r="C4" t="n">
        <v>28155</v>
      </c>
    </row>
    <row spans="1:3" r="5">
      <c s="3" r="A5" t="s">
        <v>378</v>
      </c>
    </row>
    <row spans="1:3" r="6">
      <c s="3" r="A6" t="s">
        <v>379</v>
      </c>
      <c s="5" r="B6" t="n">
        <v>361304</v>
      </c>
      <c s="5" r="C6" t="n">
        <v>45196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2"/>
    <col customWidth="1" max="2" min="2" width="16"/>
    <col customWidth="1" max="3" min="3" width="14"/>
  </cols>
  <sheetData>
    <row spans="1:3" r="1">
      <c s="1" r="A1" t="s">
        <v>380</v>
      </c>
      <c s="2" r="B1" t="s">
        <v>1</v>
      </c>
    </row>
    <row spans="1:3" r="2">
      <c s="2" r="B2" t="s">
        <v>2</v>
      </c>
      <c s="2" r="C2" t="s">
        <v>31</v>
      </c>
    </row>
    <row spans="1:3" r="3">
      <c s="3" r="A3" t="s">
        <v>376</v>
      </c>
    </row>
    <row spans="1:3" r="4">
      <c s="3" r="A4" t="s">
        <v>381</v>
      </c>
      <c s="5" r="B4" t="n">
        <v>523871</v>
      </c>
      <c s="5" r="C4" t="n">
        <v>527359</v>
      </c>
    </row>
    <row spans="1:3" r="5">
      <c s="3" r="A5" t="s">
        <v>382</v>
      </c>
      <c s="5" r="B5" t="n">
        <v>-580</v>
      </c>
      <c s="5" r="C5" t="n">
        <v>7908</v>
      </c>
    </row>
    <row spans="1:3" r="6">
      <c s="3" r="A6" t="s">
        <v>383</v>
      </c>
      <c s="5" r="B6" t="n">
        <v>23159</v>
      </c>
      <c s="5" r="C6" t="n">
        <v>98035</v>
      </c>
    </row>
    <row spans="1:3" r="7">
      <c s="3" r="A7" t="s">
        <v>384</v>
      </c>
      <c s="3" r="B7" t="s">
        <v>39</v>
      </c>
      <c s="3" r="C7" t="s">
        <v>39</v>
      </c>
    </row>
    <row spans="1:3" r="8">
      <c s="3" r="A8" t="s">
        <v>82</v>
      </c>
      <c s="5" r="B8" t="n">
        <v>-84209</v>
      </c>
      <c s="5" r="C8" t="n">
        <v>-109431</v>
      </c>
    </row>
    <row spans="1:3" r="9">
      <c s="3" r="A9" t="s">
        <v>385</v>
      </c>
      <c s="5" r="B9" t="n">
        <v>462241</v>
      </c>
      <c s="5" r="C9" t="n">
        <v>523871</v>
      </c>
    </row>
    <row spans="1:3" r="10">
      <c s="3" r="A10" t="s">
        <v>381</v>
      </c>
      <c s="5" r="B10" t="n">
        <v>482717</v>
      </c>
      <c s="5" r="C10" t="n">
        <v>484633</v>
      </c>
    </row>
    <row spans="1:3" r="11">
      <c s="3" r="A11" t="s">
        <v>385</v>
      </c>
      <c s="5" r="B11" t="n">
        <v>415402</v>
      </c>
      <c s="5" r="C11" t="n">
        <v>482717</v>
      </c>
    </row>
    <row spans="1:3" r="12">
      <c s="3" r="A12" t="s">
        <v>378</v>
      </c>
    </row>
    <row spans="1:3" r="13">
      <c s="3" r="A13" t="s">
        <v>381</v>
      </c>
      <c s="5" r="B13" t="n">
        <v>4477027</v>
      </c>
      <c s="5" r="C13" t="n">
        <v>4121358</v>
      </c>
    </row>
    <row spans="1:3" r="14">
      <c s="3" r="A14" t="s">
        <v>382</v>
      </c>
      <c s="5" r="B14" t="n">
        <v>-154733</v>
      </c>
      <c s="5" r="C14" t="n">
        <v>339675</v>
      </c>
    </row>
    <row spans="1:3" r="15">
      <c s="3" r="A15" t="s">
        <v>383</v>
      </c>
      <c s="5" r="B15" t="n">
        <v>73220</v>
      </c>
      <c s="5" r="C15" t="n">
        <v>1034589</v>
      </c>
    </row>
    <row spans="1:3" r="16">
      <c s="3" r="A16" t="s">
        <v>384</v>
      </c>
      <c s="3" r="B16" t="s">
        <v>39</v>
      </c>
      <c s="3" r="C16" t="s">
        <v>39</v>
      </c>
    </row>
    <row spans="1:3" r="17">
      <c s="3" r="A17" t="s">
        <v>82</v>
      </c>
      <c s="5" r="B17" t="n">
        <v>-757888</v>
      </c>
      <c s="5" r="C17" t="n">
        <v>-1018595</v>
      </c>
    </row>
    <row spans="1:3" r="18">
      <c s="3" r="A18" t="s">
        <v>385</v>
      </c>
      <c s="5" r="B18" t="n">
        <v>3637626</v>
      </c>
      <c s="5" r="C18" t="n">
        <v>4477027</v>
      </c>
    </row>
    <row spans="1:3" r="19">
      <c s="3" r="A19" t="s">
        <v>381</v>
      </c>
      <c s="5" r="B19" t="n">
        <v>4188946</v>
      </c>
      <c s="5" r="C19" t="n">
        <v>3822278</v>
      </c>
    </row>
    <row spans="1:3" r="20">
      <c s="3" r="A20" t="s">
        <v>385</v>
      </c>
      <c s="5" r="B20" t="n">
        <v>3309750</v>
      </c>
      <c s="5" r="C20" t="n">
        <v>418894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s="1" r="A1" t="s">
        <v>386</v>
      </c>
      <c s="2" r="B1" t="s">
        <v>2</v>
      </c>
      <c s="2" r="C1" t="s">
        <v>31</v>
      </c>
    </row>
    <row spans="1:3" r="2">
      <c s="3" r="A2" t="s">
        <v>387</v>
      </c>
      <c s="6" r="B2" t="n">
        <v>26969731</v>
      </c>
      <c s="6" r="C2" t="n">
        <v>63737733</v>
      </c>
    </row>
    <row spans="1:3" r="3">
      <c s="3" r="A3" t="s">
        <v>388</v>
      </c>
      <c s="5" r="B3" t="n">
        <v>-13382527</v>
      </c>
      <c s="5" r="C3" t="n">
        <v>-22271008</v>
      </c>
    </row>
    <row spans="1:3" r="4">
      <c s="3" r="A4" t="s">
        <v>389</v>
      </c>
      <c s="5" r="B4" t="n">
        <v>-1873242</v>
      </c>
      <c s="5" r="C4" t="n">
        <v>-2100960</v>
      </c>
    </row>
    <row spans="1:3" r="5">
      <c s="3" r="A5" t="s">
        <v>390</v>
      </c>
      <c s="5" r="B5" t="n">
        <v>-1057870</v>
      </c>
      <c s="5" r="C5" t="n">
        <v>-8055783</v>
      </c>
    </row>
    <row spans="1:3" r="6">
      <c s="3" r="A6" t="s">
        <v>391</v>
      </c>
      <c s="5" r="B6" t="n">
        <v>10656092</v>
      </c>
      <c s="5" r="C6" t="n">
        <v>31309982</v>
      </c>
    </row>
    <row spans="1:3" r="7">
      <c s="3" r="A7" t="s">
        <v>392</v>
      </c>
      <c s="5" r="B7" t="n">
        <v>-3250586</v>
      </c>
      <c s="5" r="C7" t="n">
        <v>-9616959</v>
      </c>
    </row>
    <row spans="1:3" r="8">
      <c s="3" r="A8" t="s">
        <v>393</v>
      </c>
      <c s="6" r="B8" t="n">
        <v>7405506</v>
      </c>
      <c s="6" r="C8" t="n">
        <v>21693023</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394</v>
      </c>
      <c s="2" r="B1" t="s">
        <v>1</v>
      </c>
    </row>
    <row spans="1:3" r="2">
      <c s="2" r="B2" t="s">
        <v>2</v>
      </c>
      <c s="2" r="C2" t="s">
        <v>31</v>
      </c>
    </row>
    <row spans="1:3" r="3">
      <c s="3" r="A3" t="s">
        <v>395</v>
      </c>
      <c s="6" r="B3" t="n">
        <v>21693023</v>
      </c>
      <c s="6" r="C3" t="n">
        <v>21722214</v>
      </c>
    </row>
    <row spans="1:3" r="4">
      <c s="3" r="A4" t="s">
        <v>396</v>
      </c>
      <c s="5" r="B4" t="n">
        <v>-3145463</v>
      </c>
      <c s="5" r="C4" t="n">
        <v>-11225797</v>
      </c>
    </row>
    <row spans="1:3" r="5">
      <c s="3" r="A5" t="s">
        <v>397</v>
      </c>
      <c s="5" r="B5" t="n">
        <v>-17350045</v>
      </c>
      <c s="5" r="C5" t="n">
        <v>-1082219</v>
      </c>
    </row>
    <row spans="1:3" r="6">
      <c s="3" r="A6" t="s">
        <v>398</v>
      </c>
      <c s="5" r="B6" t="n">
        <v>745025</v>
      </c>
      <c s="5" r="C6" t="n">
        <v>8713240</v>
      </c>
    </row>
    <row spans="1:3" r="7">
      <c s="3" r="A7" t="s">
        <v>399</v>
      </c>
      <c s="5" r="B7" t="n">
        <v>-226084</v>
      </c>
      <c s="5" r="C7" t="n">
        <v>1468704</v>
      </c>
    </row>
    <row spans="1:3" r="8">
      <c s="3" r="A8" t="s">
        <v>400</v>
      </c>
      <c s="6" r="B8" t="n">
        <v>2921430</v>
      </c>
      <c s="6" r="C8" t="n">
        <v>2914007</v>
      </c>
    </row>
    <row spans="1:3" r="9">
      <c s="3" r="A9" t="s">
        <v>401</v>
      </c>
      <c s="3" r="B9" t="s">
        <v>39</v>
      </c>
      <c s="3" r="C9" t="s">
        <v>39</v>
      </c>
    </row>
    <row spans="1:3" r="10">
      <c s="3" r="A10" t="s">
        <v>402</v>
      </c>
      <c s="6" r="B10" t="n">
        <v>4836078</v>
      </c>
      <c s="6" r="C10" t="n">
        <v>16002</v>
      </c>
    </row>
    <row spans="1:3" r="11">
      <c s="3" r="A11" t="s">
        <v>403</v>
      </c>
      <c s="5" r="B11" t="n">
        <v>15800</v>
      </c>
      <c s="5" r="C11" t="n">
        <v>-90131</v>
      </c>
    </row>
    <row spans="1:3" r="12">
      <c s="3" r="A12" t="s">
        <v>404</v>
      </c>
      <c s="5" r="B12" t="n">
        <v>-2084258</v>
      </c>
      <c s="5" r="C12" t="n">
        <v>-742997</v>
      </c>
    </row>
    <row spans="1:3" r="13">
      <c s="3" r="A13" t="s">
        <v>405</v>
      </c>
      <c s="6" r="B13" t="n">
        <v>7405506</v>
      </c>
      <c s="6" r="C13" t="n">
        <v>2169302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08</v>
      </c>
      <c s="2" r="B1" t="s">
        <v>1</v>
      </c>
    </row>
    <row spans="1:3" r="2">
      <c s="2" r="B2" t="s">
        <v>2</v>
      </c>
      <c s="2" r="C2" t="s">
        <v>31</v>
      </c>
    </row>
    <row spans="1:3" r="3">
      <c s="7" r="A3" t="s">
        <v>109</v>
      </c>
    </row>
    <row spans="1:3" r="4">
      <c s="3" r="A4" t="s">
        <v>78</v>
      </c>
      <c s="6" r="B4" t="n">
        <v>9139958</v>
      </c>
      <c s="6" r="C4" t="n">
        <v>19375879</v>
      </c>
    </row>
    <row spans="1:3" r="5">
      <c s="3" r="A5" t="s">
        <v>79</v>
      </c>
      <c s="5" r="B5" t="n">
        <v>809980</v>
      </c>
      <c s="5" r="C5" t="n">
        <v>2093558</v>
      </c>
    </row>
    <row spans="1:3" r="6">
      <c s="3" r="A6" t="s">
        <v>110</v>
      </c>
      <c s="5" r="B6" t="n">
        <v>561844</v>
      </c>
      <c s="5" r="C6" t="n">
        <v>1084612</v>
      </c>
    </row>
    <row spans="1:3" r="7">
      <c s="3" r="A7" t="s">
        <v>111</v>
      </c>
      <c s="5" r="B7" t="n">
        <v>14995</v>
      </c>
      <c s="5" r="C7" t="n">
        <v>21440</v>
      </c>
    </row>
    <row spans="1:3" r="8">
      <c s="3" r="A8" t="s">
        <v>112</v>
      </c>
      <c s="5" r="B8" t="n">
        <v>11193</v>
      </c>
      <c s="5" r="C8" t="n">
        <v>136778</v>
      </c>
    </row>
    <row spans="1:3" r="9">
      <c s="3" r="A9" t="s">
        <v>113</v>
      </c>
      <c s="5" r="B9" t="n">
        <v>1032</v>
      </c>
      <c s="5" r="C9" t="n">
        <v>1340</v>
      </c>
    </row>
    <row spans="1:3" r="10">
      <c s="3" r="A10" t="s">
        <v>114</v>
      </c>
      <c s="5" r="B10" t="n">
        <v>82500</v>
      </c>
      <c s="6" r="C10" t="n">
        <v>337095</v>
      </c>
    </row>
    <row spans="1:3" r="11">
      <c s="3" r="A11" t="s">
        <v>115</v>
      </c>
      <c s="5" r="B11" t="n">
        <v>391290</v>
      </c>
      <c s="3" r="C11" t="s">
        <v>39</v>
      </c>
    </row>
    <row spans="1:3" r="12">
      <c s="7" r="A12" t="s">
        <v>116</v>
      </c>
    </row>
    <row spans="1:3" r="13">
      <c s="3" r="A13" t="s">
        <v>117</v>
      </c>
      <c s="5" r="B13" t="n">
        <v>-2664013</v>
      </c>
      <c s="6" r="C13" t="n">
        <v>-3393795</v>
      </c>
    </row>
    <row spans="1:3" r="14">
      <c s="3" r="A14" t="s">
        <v>118</v>
      </c>
      <c s="5" r="B14" t="n">
        <v>-1638948</v>
      </c>
      <c s="5" r="C14" t="n">
        <v>-1672390</v>
      </c>
    </row>
    <row spans="1:3" r="15">
      <c s="3" r="A15" t="s">
        <v>119</v>
      </c>
      <c s="5" r="B15" t="n">
        <v>-562832</v>
      </c>
      <c s="5" r="C15" t="n">
        <v>-1085903</v>
      </c>
    </row>
    <row spans="1:3" r="16">
      <c s="3" r="A16" t="s">
        <v>120</v>
      </c>
      <c s="5" r="B16" t="n">
        <v>-720544</v>
      </c>
      <c s="5" r="C16" t="n">
        <v>-2306915</v>
      </c>
    </row>
    <row spans="1:3" r="17">
      <c s="3" r="A17" t="s">
        <v>121</v>
      </c>
      <c s="5" r="B17" t="n">
        <v>-516</v>
      </c>
      <c s="5" r="C17" t="n">
        <v>-446</v>
      </c>
    </row>
    <row spans="1:3" r="18">
      <c s="3" r="A18" t="s">
        <v>122</v>
      </c>
      <c s="5" r="B18" t="n">
        <v>5425939</v>
      </c>
      <c s="5" r="C18" t="n">
        <v>14591253</v>
      </c>
    </row>
    <row spans="1:3" r="19">
      <c s="7" r="A19" t="s">
        <v>123</v>
      </c>
    </row>
    <row spans="1:3" r="20">
      <c s="3" r="A20" t="s">
        <v>124</v>
      </c>
      <c s="5" r="B20" t="n">
        <v>13308097</v>
      </c>
      <c s="5" r="C20" t="n">
        <v>13308610</v>
      </c>
    </row>
    <row spans="1:3" r="21">
      <c s="3" r="A21" t="s">
        <v>125</v>
      </c>
      <c s="5" r="B21" t="n">
        <v>-15295847</v>
      </c>
      <c s="5" r="C21" t="n">
        <v>-13309089</v>
      </c>
    </row>
    <row spans="1:3" r="22">
      <c s="3" r="A22" t="s">
        <v>126</v>
      </c>
      <c s="5" r="B22" t="n">
        <v>70981</v>
      </c>
      <c s="5" r="C22" t="n">
        <v>131810</v>
      </c>
    </row>
    <row spans="1:3" r="23">
      <c s="3" r="A23" t="s">
        <v>127</v>
      </c>
      <c s="5" r="B23" t="n">
        <v>-2300347</v>
      </c>
      <c s="5" r="C23" t="n">
        <v>-6508237</v>
      </c>
    </row>
    <row spans="1:3" r="24">
      <c s="3" r="A24" t="s">
        <v>128</v>
      </c>
      <c s="5" r="B24" t="n">
        <v>60000</v>
      </c>
      <c s="5" r="C24" t="n">
        <v>20100</v>
      </c>
    </row>
    <row spans="1:3" r="25">
      <c s="3" r="A25" t="s">
        <v>129</v>
      </c>
      <c s="5" r="B25" t="n">
        <v>-860440</v>
      </c>
      <c s="5" r="C25" t="n">
        <v>-530625</v>
      </c>
    </row>
    <row spans="1:3" r="26">
      <c s="3" r="A26" t="s">
        <v>130</v>
      </c>
      <c s="5" r="B26" t="n">
        <v>-5017556</v>
      </c>
      <c s="5" r="C26" t="n">
        <v>-6887431</v>
      </c>
    </row>
    <row spans="1:3" r="27">
      <c s="7" r="A27" t="s">
        <v>131</v>
      </c>
    </row>
    <row spans="1:3" r="28">
      <c s="3" r="A28" t="s">
        <v>132</v>
      </c>
      <c s="5" r="B28" t="n">
        <v>-1627930</v>
      </c>
      <c s="5" r="C28" t="n">
        <v>-3097246</v>
      </c>
    </row>
    <row spans="1:3" r="29">
      <c s="3" r="A29" t="s">
        <v>105</v>
      </c>
      <c s="5" r="B29" t="n">
        <v>-46796</v>
      </c>
      <c s="5" r="C29" t="n">
        <v>-167524</v>
      </c>
    </row>
    <row spans="1:3" r="30">
      <c s="3" r="A30" t="s">
        <v>133</v>
      </c>
      <c s="5" r="B30" t="n">
        <v>-1674726</v>
      </c>
      <c s="5" r="C30" t="n">
        <v>-3264770</v>
      </c>
    </row>
    <row spans="1:3" r="31">
      <c s="3" r="A31" t="s">
        <v>134</v>
      </c>
      <c s="5" r="B31" t="n">
        <v>-1266343</v>
      </c>
      <c s="5" r="C31" t="n">
        <v>4439052</v>
      </c>
    </row>
    <row spans="1:3" r="32">
      <c s="3" r="A32" t="s">
        <v>135</v>
      </c>
      <c s="5" r="B32" t="n">
        <v>15203558</v>
      </c>
      <c s="5" r="C32" t="n">
        <v>10764506</v>
      </c>
    </row>
    <row spans="1:3" r="33">
      <c s="3" r="A33" t="s">
        <v>136</v>
      </c>
      <c s="5" r="B33" t="n">
        <v>13937215</v>
      </c>
      <c s="5" r="C33" t="n">
        <v>15203558</v>
      </c>
    </row>
    <row spans="1:3" r="34">
      <c s="7" r="A34" t="s">
        <v>137</v>
      </c>
    </row>
    <row spans="1:3" r="35">
      <c s="3" r="A35" t="s">
        <v>92</v>
      </c>
      <c s="5" r="B35" t="n">
        <v>-1885332</v>
      </c>
      <c s="5" r="C35" t="n">
        <v>6762875</v>
      </c>
    </row>
    <row spans="1:3" r="36">
      <c s="7" r="A36" t="s">
        <v>138</v>
      </c>
    </row>
    <row spans="1:3" r="37">
      <c s="3" r="A37" t="s">
        <v>139</v>
      </c>
      <c s="5" r="B37" t="n">
        <v>67643</v>
      </c>
      <c s="5" r="C37" t="n">
        <v>200714</v>
      </c>
    </row>
    <row spans="1:3" r="38">
      <c s="3" r="A38" t="s">
        <v>140</v>
      </c>
      <c s="5" r="B38" t="n">
        <v>1499203</v>
      </c>
      <c s="5" r="C38" t="n">
        <v>302851</v>
      </c>
    </row>
    <row spans="1:3" r="39">
      <c s="3" r="A39" t="s">
        <v>141</v>
      </c>
      <c s="5" r="B39" t="n">
        <v>-1715</v>
      </c>
      <c s="5" r="C39" t="n">
        <v>3840</v>
      </c>
    </row>
    <row spans="1:3" r="40">
      <c s="3" r="A40" t="s">
        <v>36</v>
      </c>
      <c s="5" r="B40" t="n">
        <v>-333659</v>
      </c>
      <c s="5" r="C40" t="n">
        <v>182226</v>
      </c>
    </row>
    <row spans="1:3" r="41">
      <c s="3" r="A41" t="s">
        <v>58</v>
      </c>
      <c s="5" r="B41" t="n">
        <v>-54408</v>
      </c>
      <c s="5" r="C41" t="n">
        <v>-48731</v>
      </c>
    </row>
    <row spans="1:3" r="42">
      <c s="3" r="A42" t="s">
        <v>142</v>
      </c>
      <c s="6" r="B42" t="n">
        <v>-32891</v>
      </c>
      <c s="5" r="C42" t="n">
        <v>-59482</v>
      </c>
    </row>
    <row spans="1:3" r="43">
      <c s="3" r="A43" t="s">
        <v>55</v>
      </c>
      <c s="3" r="B43" t="s">
        <v>39</v>
      </c>
      <c s="5" r="C43" t="n">
        <v>-14308</v>
      </c>
    </row>
    <row spans="1:3" r="44">
      <c s="3" r="A44" t="s">
        <v>143</v>
      </c>
      <c s="6" r="B44" t="n">
        <v>-1859431</v>
      </c>
      <c s="5" r="C44" t="n">
        <v>-371900</v>
      </c>
    </row>
    <row spans="1:3" r="45">
      <c s="3" r="A45" t="s">
        <v>144</v>
      </c>
      <c s="5" r="B45" t="n">
        <v>46814</v>
      </c>
      <c s="5" r="C45" t="n">
        <v>43368</v>
      </c>
    </row>
    <row spans="1:3" r="46">
      <c s="3" r="A46" t="s">
        <v>145</v>
      </c>
      <c s="5" r="B46" t="n">
        <v>-98275</v>
      </c>
      <c s="5" r="C46" t="n">
        <v>-86584</v>
      </c>
    </row>
    <row spans="1:3" r="47">
      <c s="3" r="A47" t="s">
        <v>114</v>
      </c>
      <c s="5" r="B47" t="n">
        <v>82500</v>
      </c>
      <c s="6" r="C47" t="n">
        <v>337095</v>
      </c>
    </row>
    <row spans="1:3" r="48">
      <c s="3" r="A48" t="s">
        <v>115</v>
      </c>
      <c s="5" r="B48" t="n">
        <v>391290</v>
      </c>
      <c s="3" r="C48" t="s">
        <v>39</v>
      </c>
    </row>
    <row spans="1:3" r="49">
      <c s="3" r="A49" t="s">
        <v>146</v>
      </c>
      <c s="5" r="B49" t="n">
        <v>355780</v>
      </c>
      <c s="6" r="C49" t="n">
        <v>1320999</v>
      </c>
    </row>
    <row spans="1:3" r="50">
      <c s="3" r="A50" t="s">
        <v>147</v>
      </c>
      <c s="5" r="B50" t="n">
        <v>156868</v>
      </c>
      <c s="5" r="C50" t="n">
        <v>-116569</v>
      </c>
    </row>
    <row spans="1:3" r="51">
      <c s="3" r="A51" t="s">
        <v>148</v>
      </c>
      <c s="5" r="B51" t="n">
        <v>7091552</v>
      </c>
      <c s="5" r="C51" t="n">
        <v>6134859</v>
      </c>
    </row>
    <row spans="1:3" r="52">
      <c s="3" r="A52" t="s">
        <v>122</v>
      </c>
      <c s="6" r="B52" t="n">
        <v>5425939</v>
      </c>
      <c s="6" r="C52" t="n">
        <v>1459125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49</v>
      </c>
      <c s="2" r="B1" t="s">
        <v>1</v>
      </c>
    </row>
    <row spans="1:2" r="2">
      <c s="2" r="B2" t="s">
        <v>2</v>
      </c>
    </row>
    <row spans="1:2" r="3">
      <c s="7" r="A3" t="s">
        <v>150</v>
      </c>
    </row>
    <row spans="1:2" r="4">
      <c s="3" r="A4" t="s">
        <v>151</v>
      </c>
      <c s="3" r="B4" t="s">
        <v>15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53</v>
      </c>
      <c s="2" r="B1" t="s">
        <v>1</v>
      </c>
    </row>
    <row spans="1:2" r="2">
      <c s="2" r="B2" t="s">
        <v>2</v>
      </c>
    </row>
    <row spans="1:2" r="3">
      <c s="7" r="A3" t="s">
        <v>150</v>
      </c>
    </row>
    <row spans="1:2" r="4">
      <c s="3" r="A4" t="s">
        <v>154</v>
      </c>
      <c s="3" r="B4" t="s">
        <v>15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56</v>
      </c>
      <c s="2" r="B1" t="s">
        <v>1</v>
      </c>
    </row>
    <row spans="1:2" r="2">
      <c s="2" r="B2" t="s">
        <v>2</v>
      </c>
    </row>
    <row spans="1:2" r="3">
      <c s="7" r="A3" t="s">
        <v>150</v>
      </c>
    </row>
    <row spans="1:2" r="4">
      <c s="3" r="A4" t="s">
        <v>157</v>
      </c>
      <c s="3" r="B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59</v>
      </c>
      <c s="2" r="B1" t="s">
        <v>1</v>
      </c>
    </row>
    <row spans="1:2" r="2">
      <c s="2" r="B2" t="s">
        <v>2</v>
      </c>
    </row>
    <row spans="1:2" r="3">
      <c s="7" r="A3" t="s">
        <v>150</v>
      </c>
    </row>
    <row spans="1:2" r="4">
      <c s="3" r="A4" t="s">
        <v>160</v>
      </c>
      <c s="3" r="B4" t="s">
        <v>16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Balance Sheets</vt:lpstr>
      <vt:lpstr>Statements of Operation</vt:lpstr>
      <vt:lpstr>Statements of Stockholders' Equ</vt:lpstr>
      <vt:lpstr>Statements of Cash Flows</vt:lpstr>
      <vt:lpstr>Note 1 - Nature of Operations</vt:lpstr>
      <vt:lpstr>Note 2 - Summary of Significant</vt:lpstr>
      <vt:lpstr>Note 3 - Dividends Payable</vt:lpstr>
      <vt:lpstr>Note 4 - Common Stock</vt:lpstr>
      <vt:lpstr>Note 5 - Marketable Securities</vt:lpstr>
      <vt:lpstr>Note 6 - Income Taxes</vt:lpstr>
      <vt:lpstr>Note 7 - Equity Investment and </vt:lpstr>
      <vt:lpstr>Note 8 - Costs Incurred in Oil </vt:lpstr>
      <vt:lpstr>Note 9 - Fair Value Measurement</vt:lpstr>
      <vt:lpstr>Note 10 - Long-Lived Assets Imp</vt:lpstr>
      <vt:lpstr>Note 11 - Other Income, Net</vt:lpstr>
      <vt:lpstr>Note 12 - Certain Relationships</vt:lpstr>
      <vt:lpstr>Supplemental Schedules of Oil a</vt:lpstr>
      <vt:lpstr>Significant Accounting Policies</vt:lpstr>
      <vt:lpstr>Note 2 - Summary of Significa20</vt:lpstr>
      <vt:lpstr>Note 4 - Common Stock (Tables)</vt:lpstr>
      <vt:lpstr>Note 6 - Income Taxes (Tables)</vt:lpstr>
      <vt:lpstr>Note 8 - Costs Incurred in Oi23</vt:lpstr>
      <vt:lpstr>Note 9 - Fair Value Measureme24</vt:lpstr>
      <vt:lpstr>Note 11 - Other Income, Net (Ta</vt:lpstr>
      <vt:lpstr>Supplemental Schedules of Oil26</vt:lpstr>
      <vt:lpstr>Note 2 - Summary of Significa27</vt:lpstr>
      <vt:lpstr>Note 2 - Property, Plant, and E</vt:lpstr>
      <vt:lpstr>Note 2 - Asset Retirement Oblig</vt:lpstr>
      <vt:lpstr>Note 4 - Changes in Common Stoc</vt:lpstr>
      <vt:lpstr>Note 4 - Changes in Common St31</vt:lpstr>
      <vt:lpstr>Note 5 - Marketable Securities </vt:lpstr>
      <vt:lpstr>Note 6 - Income Taxes (Details </vt:lpstr>
      <vt:lpstr>Note 6 - Deferred Taxes Compone</vt:lpstr>
      <vt:lpstr>Note 6 - Income Tax Expense, Cu</vt:lpstr>
      <vt:lpstr>Note 6 - Reconciliation of Comp</vt:lpstr>
      <vt:lpstr>Note 7 - Equity Investment an37</vt:lpstr>
      <vt:lpstr>Note 8 - Costs Related to Oil a</vt:lpstr>
      <vt:lpstr>Note 9 - Fair Value Measureme39</vt:lpstr>
      <vt:lpstr>Note 9 - Schedule of Fair Value</vt:lpstr>
      <vt:lpstr>Note 10 - Long-Lived Assets I41</vt:lpstr>
      <vt:lpstr>Note 11 - Schedule of Component</vt:lpstr>
      <vt:lpstr>Note 12 - Certain Relationshi43</vt:lpstr>
      <vt:lpstr>Supplemental Schedules of Oil44</vt:lpstr>
      <vt:lpstr>Working Interest Reserve Quanti</vt:lpstr>
      <vt:lpstr>Standardized Measure of Discoun</vt:lpstr>
      <vt:lpstr>Changes in Standardized Measur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30T08:01:08Z</dcterms:created>
  <dcterms:modified xmlns:dcterms="http://purl.org/dc/terms/" xmlns:xsi="http://www.w3.org/2001/XMLSchema-instance" xsi:type="dcterms:W3CDTF">2016-03-30T08:01:08Z</dcterms:modified>
  <dc:title xmlns:dc="http://purl.org/dc/elements/1.1/">Untitled</dc:title>
  <dc:description xmlns:dc="http://purl.org/dc/elements/1.1/"/>
  <dc:subject xmlns:dc="http://purl.org/dc/elements/1.1/"/>
  <cp:keywords/>
  <cp:category/>
</cp:coreProperties>
</file>